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A. SUMMARY OF ACCOUNTING POLICI" sheetId="7" state="visible" r:id="rId7"/>
    <sheet xmlns:r="http://schemas.openxmlformats.org/officeDocument/2006/relationships" name="B. NEW ACCOUNTING PRONOUNCEMENT" sheetId="8" state="visible" r:id="rId8"/>
    <sheet xmlns:r="http://schemas.openxmlformats.org/officeDocument/2006/relationships" name="C. GOODWILL" sheetId="9" state="visible" r:id="rId9"/>
    <sheet xmlns:r="http://schemas.openxmlformats.org/officeDocument/2006/relationships" name="D. ACCOUNTS RECEIVABLE" sheetId="10" state="visible" r:id="rId10"/>
    <sheet xmlns:r="http://schemas.openxmlformats.org/officeDocument/2006/relationships" name="E. PROPERTY AND EQUIPMENT" sheetId="11" state="visible" r:id="rId11"/>
    <sheet xmlns:r="http://schemas.openxmlformats.org/officeDocument/2006/relationships" name="F. ACCRUED LIABILITIES AND EXPE" sheetId="12" state="visible" r:id="rId12"/>
    <sheet xmlns:r="http://schemas.openxmlformats.org/officeDocument/2006/relationships" name="G. DEBT" sheetId="13" state="visible" r:id="rId13"/>
    <sheet xmlns:r="http://schemas.openxmlformats.org/officeDocument/2006/relationships" name="H. REDEEMABLE PREFERRED STOCK" sheetId="14" state="visible" r:id="rId14"/>
    <sheet xmlns:r="http://schemas.openxmlformats.org/officeDocument/2006/relationships" name="I. CAPITAL STOCK" sheetId="15" state="visible" r:id="rId15"/>
    <sheet xmlns:r="http://schemas.openxmlformats.org/officeDocument/2006/relationships" name="J. STOCK OPTIONS AND WARRANTS" sheetId="16" state="visible" r:id="rId16"/>
    <sheet xmlns:r="http://schemas.openxmlformats.org/officeDocument/2006/relationships" name="K. RELATED PARTY TRANSACTIONS" sheetId="17" state="visible" r:id="rId17"/>
    <sheet xmlns:r="http://schemas.openxmlformats.org/officeDocument/2006/relationships" name="L. INCOME TAXES" sheetId="18" state="visible" r:id="rId18"/>
    <sheet xmlns:r="http://schemas.openxmlformats.org/officeDocument/2006/relationships" name="M. COMMITMENTS AND CONTINGENCIE" sheetId="19" state="visible" r:id="rId19"/>
    <sheet xmlns:r="http://schemas.openxmlformats.org/officeDocument/2006/relationships" name="N. BUSINESS CONCENTRATION" sheetId="20" state="visible" r:id="rId20"/>
    <sheet xmlns:r="http://schemas.openxmlformats.org/officeDocument/2006/relationships" name="O.  EMPLOYEE BENEFIT PLAN" sheetId="21" state="visible" r:id="rId21"/>
    <sheet xmlns:r="http://schemas.openxmlformats.org/officeDocument/2006/relationships" name="P. DISCONTINUED OPERATIONS" sheetId="22" state="visible" r:id="rId22"/>
    <sheet xmlns:r="http://schemas.openxmlformats.org/officeDocument/2006/relationships" name="A. SUMMARY OF ACCOUNTING POLI23" sheetId="23" state="visible" r:id="rId23"/>
    <sheet xmlns:r="http://schemas.openxmlformats.org/officeDocument/2006/relationships" name="A. SUMMARY OF ACCOUNTING POLI24" sheetId="24" state="visible" r:id="rId24"/>
    <sheet xmlns:r="http://schemas.openxmlformats.org/officeDocument/2006/relationships" name="D. ACCOUNTS RECEIVABLE (Tables)" sheetId="25" state="visible" r:id="rId25"/>
    <sheet xmlns:r="http://schemas.openxmlformats.org/officeDocument/2006/relationships" name="E. PROPERTY AND EQUIPMENT (Tabl" sheetId="26" state="visible" r:id="rId26"/>
    <sheet xmlns:r="http://schemas.openxmlformats.org/officeDocument/2006/relationships" name="F. ACCRUED LIABILITIES AND EX27" sheetId="27" state="visible" r:id="rId27"/>
    <sheet xmlns:r="http://schemas.openxmlformats.org/officeDocument/2006/relationships" name="J. STOCK OPTIONS AND WARRANTS (" sheetId="28" state="visible" r:id="rId28"/>
    <sheet xmlns:r="http://schemas.openxmlformats.org/officeDocument/2006/relationships" name="L. INCOME TAXES (Tables)" sheetId="29" state="visible" r:id="rId29"/>
    <sheet xmlns:r="http://schemas.openxmlformats.org/officeDocument/2006/relationships" name="M. COMMITMENTS AND CONTINGENC30" sheetId="30" state="visible" r:id="rId30"/>
    <sheet xmlns:r="http://schemas.openxmlformats.org/officeDocument/2006/relationships" name="P. DISCONTINUED OPERATIONS (Tab" sheetId="31" state="visible" r:id="rId31"/>
    <sheet xmlns:r="http://schemas.openxmlformats.org/officeDocument/2006/relationships" name="A. SUMMARY OF ACCOUNTING POLI32" sheetId="32" state="visible" r:id="rId32"/>
    <sheet xmlns:r="http://schemas.openxmlformats.org/officeDocument/2006/relationships" name="A. SUMMARY OF ACCOUNTING POLI33" sheetId="33" state="visible" r:id="rId33"/>
    <sheet xmlns:r="http://schemas.openxmlformats.org/officeDocument/2006/relationships" name="A. SUMMARY OF ACCOUNTING POLI34" sheetId="34" state="visible" r:id="rId34"/>
    <sheet xmlns:r="http://schemas.openxmlformats.org/officeDocument/2006/relationships" name="C. INTANGIBLE ASSETS AND GOODWI" sheetId="35" state="visible" r:id="rId35"/>
    <sheet xmlns:r="http://schemas.openxmlformats.org/officeDocument/2006/relationships" name="D. ACCOUNTS RECEIVABLE (Details" sheetId="36" state="visible" r:id="rId36"/>
    <sheet xmlns:r="http://schemas.openxmlformats.org/officeDocument/2006/relationships" name="E. PROPERTY AND EQUIPMENT (Deta" sheetId="37" state="visible" r:id="rId37"/>
    <sheet xmlns:r="http://schemas.openxmlformats.org/officeDocument/2006/relationships" name="E. PROPERTY AND EQUIPMENT (De38" sheetId="38" state="visible" r:id="rId38"/>
    <sheet xmlns:r="http://schemas.openxmlformats.org/officeDocument/2006/relationships" name="F. ACCRUED LIABILITIES AND EX39" sheetId="39" state="visible" r:id="rId39"/>
    <sheet xmlns:r="http://schemas.openxmlformats.org/officeDocument/2006/relationships" name="G. DEBT (Details Narrative)" sheetId="40" state="visible" r:id="rId40"/>
    <sheet xmlns:r="http://schemas.openxmlformats.org/officeDocument/2006/relationships" name="H. REDEEMABLE PREFERRED STOCK (" sheetId="41" state="visible" r:id="rId41"/>
    <sheet xmlns:r="http://schemas.openxmlformats.org/officeDocument/2006/relationships" name="I. CAPITAL STOCK (Details Narra" sheetId="42" state="visible" r:id="rId42"/>
    <sheet xmlns:r="http://schemas.openxmlformats.org/officeDocument/2006/relationships" name="J. STOCK OPTIONS AND WARRANTS43" sheetId="43" state="visible" r:id="rId43"/>
    <sheet xmlns:r="http://schemas.openxmlformats.org/officeDocument/2006/relationships" name="J. STOCK OPTIONS AND WARRANTS44" sheetId="44" state="visible" r:id="rId44"/>
    <sheet xmlns:r="http://schemas.openxmlformats.org/officeDocument/2006/relationships" name="J. STOCK OPTIONS AND WARRANTS45" sheetId="45" state="visible" r:id="rId45"/>
    <sheet xmlns:r="http://schemas.openxmlformats.org/officeDocument/2006/relationships" name="J. STOCK OPTIONS AND WARRANTS46" sheetId="46" state="visible" r:id="rId46"/>
    <sheet xmlns:r="http://schemas.openxmlformats.org/officeDocument/2006/relationships" name="J. STOCK OPTIONS AND WARRANTS47" sheetId="47" state="visible" r:id="rId47"/>
    <sheet xmlns:r="http://schemas.openxmlformats.org/officeDocument/2006/relationships" name="J. STOCK OPTIONS AND WARRANTS48" sheetId="48" state="visible" r:id="rId48"/>
    <sheet xmlns:r="http://schemas.openxmlformats.org/officeDocument/2006/relationships" name="K. RELATED PARTY TRANSACTIONS (" sheetId="49" state="visible" r:id="rId49"/>
    <sheet xmlns:r="http://schemas.openxmlformats.org/officeDocument/2006/relationships" name="L. INCOME TAXES (Details-Reconc" sheetId="50" state="visible" r:id="rId50"/>
    <sheet xmlns:r="http://schemas.openxmlformats.org/officeDocument/2006/relationships" name="L. INCOME TAXES (Details-Deferr" sheetId="51" state="visible" r:id="rId51"/>
    <sheet xmlns:r="http://schemas.openxmlformats.org/officeDocument/2006/relationships" name="L. INCOME TAXES (Details Narrat" sheetId="52" state="visible" r:id="rId52"/>
    <sheet xmlns:r="http://schemas.openxmlformats.org/officeDocument/2006/relationships" name="M. COMMITMENTS AND CONTINGENC53" sheetId="53" state="visible" r:id="rId53"/>
    <sheet xmlns:r="http://schemas.openxmlformats.org/officeDocument/2006/relationships" name="M. COMMITMENTS AND CONTINGENC54" sheetId="54" state="visible" r:id="rId54"/>
    <sheet xmlns:r="http://schemas.openxmlformats.org/officeDocument/2006/relationships" name="M. COMMITMENTS AND CONTINGENC55" sheetId="55" state="visible" r:id="rId55"/>
    <sheet xmlns:r="http://schemas.openxmlformats.org/officeDocument/2006/relationships" name="N. BUSINESS CONCENTRATION (Deta" sheetId="56" state="visible" r:id="rId56"/>
    <sheet xmlns:r="http://schemas.openxmlformats.org/officeDocument/2006/relationships" name="O.  EMPLOYEE BENEFIT PLAN (Deta" sheetId="57" state="visible" r:id="rId57"/>
    <sheet xmlns:r="http://schemas.openxmlformats.org/officeDocument/2006/relationships" name="P. DISCONTINUED OPERATIONS (Det" sheetId="58" state="visible" r:id="rId58"/>
    <sheet xmlns:r="http://schemas.openxmlformats.org/officeDocument/2006/relationships" name="P. DISCONTINUED OPERATIONS (D59" sheetId="59" state="visible" r:id="rId59"/>
  </sheets>
  <definedNames/>
  <calcPr calcId="124519" fullCalcOnLoad="1"/>
</workbook>
</file>

<file path=xl/sharedStrings.xml><?xml version="1.0" encoding="utf-8"?>
<sst xmlns="http://schemas.openxmlformats.org/spreadsheetml/2006/main" uniqueCount="566">
  <si>
    <t>Document and Entity Information - USD ($)</t>
  </si>
  <si>
    <t>12 Months Ended</t>
  </si>
  <si>
    <t>Dec. 31, 2017</t>
  </si>
  <si>
    <t>Mar. 22, 2018</t>
  </si>
  <si>
    <t>Jun. 30, 2017</t>
  </si>
  <si>
    <t>Document And Entity Information</t>
  </si>
  <si>
    <t>Entity Registrant Name</t>
  </si>
  <si>
    <t>TELKONET INC</t>
  </si>
  <si>
    <t>Entity Central Index Key</t>
  </si>
  <si>
    <t>Document Type</t>
  </si>
  <si>
    <t>10-K</t>
  </si>
  <si>
    <t>Document Period End Date</t>
  </si>
  <si>
    <t>Dec. 31,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6</t>
  </si>
  <si>
    <t>Current assets:</t>
  </si>
  <si>
    <t>Cash and cash equivalents</t>
  </si>
  <si>
    <t>Restricted cash on deposit</t>
  </si>
  <si>
    <t>Accounts receivable, net</t>
  </si>
  <si>
    <t>Inventories</t>
  </si>
  <si>
    <t>Prepaid expenses and other current assets</t>
  </si>
  <si>
    <t>Income taxes receivable</t>
  </si>
  <si>
    <t>Current assets held for sale</t>
  </si>
  <si>
    <t>Total current assets</t>
  </si>
  <si>
    <t>Property and equipment, net</t>
  </si>
  <si>
    <t>Other assets:</t>
  </si>
  <si>
    <t>Deposits</t>
  </si>
  <si>
    <t>Total other assets</t>
  </si>
  <si>
    <t>Total Assets</t>
  </si>
  <si>
    <t>Current liabilities:</t>
  </si>
  <si>
    <t>Accounts payable</t>
  </si>
  <si>
    <t>Accrued liabilities and expenses</t>
  </si>
  <si>
    <t>Related party payable</t>
  </si>
  <si>
    <t>Line of credit</t>
  </si>
  <si>
    <t>Deferred revenues-current</t>
  </si>
  <si>
    <t>Deferred lease liability - current</t>
  </si>
  <si>
    <t>Customer deposits</t>
  </si>
  <si>
    <t>Deferred income taxes - current</t>
  </si>
  <si>
    <t>Current liabilities held for sale</t>
  </si>
  <si>
    <t>Total current liabilities</t>
  </si>
  <si>
    <t>Long-term liabilities:</t>
  </si>
  <si>
    <t>Deferred revenue - long term</t>
  </si>
  <si>
    <t>Deferred lease liability - long term</t>
  </si>
  <si>
    <t>Total long-term liabilities</t>
  </si>
  <si>
    <t>Commitments and contingencies</t>
  </si>
  <si>
    <t xml:space="preserve"> </t>
  </si>
  <si>
    <t>Stockholders' Equity</t>
  </si>
  <si>
    <t>Common stock, par value $.001 per share; 190,000,000 shares authorized; 133,695,111 and 132,774,475 shares issued and outstanding at December 31, 2017 and 2016, respectively</t>
  </si>
  <si>
    <t>Additional paid-in-capital</t>
  </si>
  <si>
    <t>Accumulated deficit</t>
  </si>
  <si>
    <t>Total stockholders' equity</t>
  </si>
  <si>
    <t>Total Liabilities and Stockholders' Equity</t>
  </si>
  <si>
    <t>Series A Preferred Stock [Member]</t>
  </si>
  <si>
    <t>Preferred stock value</t>
  </si>
  <si>
    <t>Series B Preferred Stock [Member]</t>
  </si>
  <si>
    <t>CONSOLIDATED BALANCE SHEETS (Parenthetical) - USD ($)</t>
  </si>
  <si>
    <t>Common stock, par value</t>
  </si>
  <si>
    <t>Common stock, shares authorized</t>
  </si>
  <si>
    <t>Common stock, shares issued</t>
  </si>
  <si>
    <t>Common stock, shares outstanding</t>
  </si>
  <si>
    <t>Preferred stock, par value</t>
  </si>
  <si>
    <t>Preferred stock, shares issued</t>
  </si>
  <si>
    <t>Preferred stock, shares outstanding</t>
  </si>
  <si>
    <t>Preferred stock, liquidiation preference</t>
  </si>
  <si>
    <t>CONSOLIDATED STATEMENTS OF OPERATIONS - USD ($)</t>
  </si>
  <si>
    <t>Revenues, net:</t>
  </si>
  <si>
    <t>Product</t>
  </si>
  <si>
    <t>Recurring</t>
  </si>
  <si>
    <t>Total Net Revenues</t>
  </si>
  <si>
    <t>Cost of Sales:</t>
  </si>
  <si>
    <t>Total Cost of Sales</t>
  </si>
  <si>
    <t>Gross Profit</t>
  </si>
  <si>
    <t>Operating Expenses:</t>
  </si>
  <si>
    <t>Research and development</t>
  </si>
  <si>
    <t>Selling, general and administrative</t>
  </si>
  <si>
    <t>Depreciation and amortization</t>
  </si>
  <si>
    <t>Total Operating Expenses</t>
  </si>
  <si>
    <t>Operating Loss</t>
  </si>
  <si>
    <t>Other Income (Expenses):</t>
  </si>
  <si>
    <t>Interest income (expense), net</t>
  </si>
  <si>
    <t>Total Other Income (Expenses)</t>
  </si>
  <si>
    <t>Loss from Continuing Operations before Provision for Income Taxes</t>
  </si>
  <si>
    <t>Provision for Income Taxes</t>
  </si>
  <si>
    <t>Net loss from continuing operations</t>
  </si>
  <si>
    <t>Discontinued Operations:</t>
  </si>
  <si>
    <t>Gain from sale of discontinued operations (net of tax)</t>
  </si>
  <si>
    <t>Income from Discontinued Operations (Net of Tax)</t>
  </si>
  <si>
    <t>Net income (loss) attributable to common stockholders</t>
  </si>
  <si>
    <t>Net income (loss) per common share:</t>
  </si>
  <si>
    <t>Basic - continuing operations</t>
  </si>
  <si>
    <t>Basic - discontinued operations</t>
  </si>
  <si>
    <t>Basic - net income (loss) attributable to common stockholders</t>
  </si>
  <si>
    <t>Diluted - continuing operations</t>
  </si>
  <si>
    <t>Diluted - discontinued operations</t>
  </si>
  <si>
    <t>Diluted - net income (loss) attributable to common stockholders</t>
  </si>
  <si>
    <t>Weighted Average Common Shares Outstanding used in computing basic net loss per share</t>
  </si>
  <si>
    <t>Weighted Average Common Shares Outstanding used in computing diluted net loss per share</t>
  </si>
  <si>
    <t>CONSOLIDATED STATEMENTS OF STOCKHOLDERS' EQUITY - USD ($)</t>
  </si>
  <si>
    <t>Common Stock [Member]</t>
  </si>
  <si>
    <t>Additional Paid-in Capital [Member]</t>
  </si>
  <si>
    <t>Accumulated Deficit [Member]</t>
  </si>
  <si>
    <t>Total</t>
  </si>
  <si>
    <t>Beginning Balance, Shares at Dec. 31, 2015</t>
  </si>
  <si>
    <t>Beginning Balance, Amount at Dec. 31, 2015</t>
  </si>
  <si>
    <t>Shares issued to directors, shares</t>
  </si>
  <si>
    <t>Shares issued to directors, value</t>
  </si>
  <si>
    <t>Stock-based compensation expense related to employee stock options</t>
  </si>
  <si>
    <t>Shares issued to preferred stockholders for warrants exercised, shares</t>
  </si>
  <si>
    <t>Shares issued to preferred stockholders for warrants exercised, value</t>
  </si>
  <si>
    <t>Shares issued on conversion of preferred stock at $0.13 per share, shares</t>
  </si>
  <si>
    <t>Shares issued on conversion of preferred stock at $0.13 per share, value</t>
  </si>
  <si>
    <t>Accrued dividends adjustment due to preferred stock conversion</t>
  </si>
  <si>
    <t>Net loss/income</t>
  </si>
  <si>
    <t>Ending Balance, Shares at Dec. 31, 2016</t>
  </si>
  <si>
    <t>Ending Balance, Amount at Dec. 31, 2016</t>
  </si>
  <si>
    <t>Ending Balance, Shares at Dec. 31, 2017</t>
  </si>
  <si>
    <t>Ending Balance, Amount at Dec. 31, 2017</t>
  </si>
  <si>
    <t>CONSOLIDATED STATEMENTS OF CASH FLOWS - USD ($)</t>
  </si>
  <si>
    <t>Cash Flows from Operating Activities:</t>
  </si>
  <si>
    <t>Net income (loss)</t>
  </si>
  <si>
    <t>Less: Net income from discontinued operations</t>
  </si>
  <si>
    <t>Gain on sale of discontinued operations</t>
  </si>
  <si>
    <t>Adjustments to reconcile net loss from continuing operations to cash used in operating activities of continuing operations:</t>
  </si>
  <si>
    <t>Stock-based compensation expense</t>
  </si>
  <si>
    <t>Stock issued to directors as compensation</t>
  </si>
  <si>
    <t>Amortization of deferred financing costs</t>
  </si>
  <si>
    <t>Provision for doubtful accounts, net of recoveries</t>
  </si>
  <si>
    <t>Deferred income taxes</t>
  </si>
  <si>
    <t>Changes in operating assets and liabilities:</t>
  </si>
  <si>
    <t>Accounts receivable</t>
  </si>
  <si>
    <t>Deposits and other long term assets</t>
  </si>
  <si>
    <t>Deferred revenue</t>
  </si>
  <si>
    <t>Deferred lease liability</t>
  </si>
  <si>
    <t>Net Cash Used In Operating Activities of Continuing Operations</t>
  </si>
  <si>
    <t>Net Cash Provided By Operating Activities of Discontinued Operations</t>
  </si>
  <si>
    <t>Net Cash Used In Operating Activities</t>
  </si>
  <si>
    <t>Cash Flows From Investing Activities:</t>
  </si>
  <si>
    <t>Purchase of property and equipment</t>
  </si>
  <si>
    <t>Net proceeds from sale of subsidiary</t>
  </si>
  <si>
    <t>Change in restricted cash</t>
  </si>
  <si>
    <t>Net Cash Provided By (Used In) Investing Activities of Continuing Operations</t>
  </si>
  <si>
    <t>Cash Flows From Financing Activities:</t>
  </si>
  <si>
    <t>Payments on notes payable</t>
  </si>
  <si>
    <t>Proceeds from exercise of warrants</t>
  </si>
  <si>
    <t>Proceeds from line of credit</t>
  </si>
  <si>
    <t>Payments on line of credit</t>
  </si>
  <si>
    <t>Net Cash (Used In) Provided By Financing Activities of Continuing Operations</t>
  </si>
  <si>
    <t>Net increase in cash and cash equivalents</t>
  </si>
  <si>
    <t>Cash and cash equivalents at the beginning of the period</t>
  </si>
  <si>
    <t>Cash and cash equivalents at the end of the period</t>
  </si>
  <si>
    <t>Cash transactions:</t>
  </si>
  <si>
    <t>Cash paid during the year for interest</t>
  </si>
  <si>
    <t>Cash paid during the year for income taxes, net of refunds</t>
  </si>
  <si>
    <t>A. SUMMARY OF ACCOUNTING POLICIES</t>
  </si>
  <si>
    <t>Accounting Policies [Abstract]</t>
  </si>
  <si>
    <t>SUMMARY OF ACCOUNTING POLICIES</t>
  </si>
  <si>
    <t>NOTE
A – SUMMARY OF ACCOUNTING POLICIES A
summary of the significant accounting policies applied in the preparation of the accompanying consolidated financial statements
follows. Business
and Basis of Presentation Telkonet,
Inc. (the “Company”, “Telkonet”), formed in 1999 and incorporated under the laws of the state of Utah,
is the creator of the EcoSmart Platform of intelligent automation solutions designed to optimize energy efficiency, comfort and
analytics in support of the emerging Internet of Things (“IoT”). In
2007, the Company acquired substantially all of the assets of Smart Systems International (“SSI”), which was a provider
of energy management products and solutions to customers in the United States and Canada and the precursor to the Company’s
EcoSmart platform. The EcoSmart platform provides comprehensive savings, management reporting, analytics and virtual engineering
of a customer’s portfolio and/or property’s room-by-room energy consumption. Telkonet has deployed more than a half
million intelligent devices worldwide in properties within the hospitality, military, educational, healthcare and other commercial
markets. The EcoSmart platform is rapidly being recognized as a leading solution for reducing energy consumption, operational
costs and carbon footprints, and eliminating the need for new energy generation in these marketplaces – all whilst improving
occupant comfort and convenience. On
March 28, 2017, the Company sold its wholly-owned subsidiary, EthoStream, LLC. Refer to Note P for further details. The
consolidated financial statements include the accounts of the Company and its wholly-owned subsidiaries, Telkonet Communications,
Inc., and EthoStream, LLC. The current year and prior year accounts of Ethostream LLC have been classified as held for sale on
the consolidated balance sheet and as discontinued operations on the consolidated statement of operations and the consolidated
statement of cash flows. All significant intercompany balances and transactions have been eliminated in consolidation. Unless
otherwise noted, all financial information in the consolidated financial statement footnotes reflect the Company’s results
from continuing operations. Liquidity
and Financial Condition The
Company reported net income of $3,746,378 for the year ended December 31, 2017, had a net loss from continuing operations of $3,496,741,
had cash used in operating activities from continuing operations of $3,594,906, had an accumulated deficit of $119,724,656 and
total current assets in excess of current liabilities from continuing operations of $10,162,776 as of December 31, 2017. Since
inception, the Company’s primary sources of ongoing liquidity for operations have come through private and public offerings
of equity securities, and the issuance of various debt instruments and asset-based lending. On
October 23, 2017, an amendment to the revolving credit facility with Heritage Bank of Commerce was executed extending the maturity
date of the revolving credit facility to September 30, 2019, unless earlier accelerated under the terms of the agreement. Refer
to Note G for further details. The outstanding balance was $682,211 and $1,062,129 as of December 31, 2017 and 2016 and the remaining
available borrowing capacity was approximately $202,000 and $107,000. As of December 31, 2017, the Company was in compliance with
all financial covenants. The
Company intends to utilize net proceeds received from the EthoStream LLC sale to continue executing its strategic plan, which
we believe will help us achieve steady sales growth. Concentrations
of Credit Risk Financial
instruments and related items, which potentially subject the Company to concentrations of credit risk, consist primarily of cash,
cash equivalents and trade receivables. The Company places its cash and temporary cash investments with credit quality institutions.
At times, such investments may be in excess of the FDIC insurance limit. The Company has never experienced any losses related
to these balances. With respect to trade receivables, the Company performs ongoing credit evaluations of its customers’
financial conditions and limits the amount of credit extended when deemed necessary. The Company provides credit to its customers
primarily in the United States in the normal course of business. The Company routinely assesses the financial strength of its
customers and, as a consequence, believes its trade receivables credit risk exposure is limited. Cash
and Cash Equivalents The
Company considers all highly liquid debt instruments purchased with an original maturity date of three months or less to be cash
equivalents. Restricted
Cash on Deposit The
restricted cash on deposit of $810,000 as of December 31, 2017 reflects $800,000 placed into an escrow account to support potential
indemnification obligations associated with the sale of the Company’s wholly-owned subsidiary, EthoStream. The escrow amount,
net of potential claims, will be fully released after an escrow period not to exceed 12 months from the transaction closing on
March 29, 2017. Within two business days of receipt of written instructions, signed by an authorized representative of each of
Buyer and the Seller, the Escrow Agent shall disburse the funds. On September 29, 2017, the Company received $100,000 from the
escrow account for the portion of the escrow account set aside for net working capital adjustments. On December 29, 2017, the
Company deposited $10,000 into a brokerage account for the purpose of purchasing Company stock. Accounts
Receivable Accounts
receivable are uncollateralized customer obligations due under normal trade terms. The Company records allowances for doubtful
accounts based on customer-specific analysis and general matters such as current assessment of past due balances and economic
conditions. The Company writes off accounts receivable when they become uncollectible. The allowance for doubtful accounts
was $22,173 and $34,573 at December 31, 2017 and 2016, respectively. Management identifies a delinquent customer based upon the
delinquent payment status of an outstanding invoice, generally greater than 30 days past due date. The delinquent account
designation does not trigger an accounting transaction until such time the account is deemed uncollectible. The allowance for
doubtful accounts is determined by examining the reserve history and any outstanding invoices that are over 30 days past due as
of the end of the reporting period. Accounts are deemed uncollectible on a case-by-case basis, at management’s discretion
based upon an examination of the communication with the delinquent customer and payment history. Typically, accounts are
only escalated to “uncollectible” status after multiple attempts at collection have proven unsuccessful. The
allowance for doubtful accounts for the years ended December 31 are as follows:
2017 2016
Beginning
balance $ 34,573 $ 13,299
Provision
charged to expense 35,187 32,047
Deductions (47,587 ) (10,773)
Ending balance $ 22,173 $ 34,573 Inventories Inventories
consist of thermostats, sensors and controllers for Telkonet’s EcoSmart product platform. These inventories are purchased
for resale and do not include manufacturing labor and overhead. Inventories are stated at the lower of cost or net realizable
value determined by the first in, first out (FIFO) method. The Company’s inventories are subject to technological obsolescence.
Management evaluates the net realizable value of its inventories on a quarterly basis and when it is determined that the Company’s
carrying cost of such excess and obsolete inventories cannot be recovered in full, a charge is taken against income for the difference
between the carrying cost and the estimated realizable amount. The charge (benefit) taken against income was approximately $111,400
and $(18,900) for the years ended December 31, 2017 and 2016, respectively. Property
and Equipment In
accordance with Accounting Standards Codification ASC 360 “Property Plant and Equipment ” Fair
Value of Financial Instruments The
Company accounts for the fair value of financial instruments in accordance with ASC 820, which defines fair value for accounting
purposes, established a framework for measuring fair value and expanded disclosure requirements regarding fair value measurements. Fair
value is defined as an exit price, which is the price that would be received upon sale of an asset or paid upon transfer of a
liability in an orderly transaction between market participants at the measurement date. The degree of judgment utilized
in measuring the fair value of assets and liabilities generally correlates to the level of pricing observability. Financial
assets and liabilities with readily available, actively quoted prices or for which fair value can be measured from actively quoted
prices in active markets generally have more pricing observability and require less judgment in measuring fair value. Conversely,
financial assets and liabilities that are rarely traded or not quoted have less price observability and are generally measured
at fair value using valuation models that require more judgment. These valuation techniques involve some level of management
estimation and judgment, the degree of which is dependent on the price transparency of the asset, liability or market and the
nature of the asset or liability. The Company categorizes financial assets and liabilities that are recurring, at fair value
into a three-level hierarchy in accordance with these provisions.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y; or
· Level
3: Prices or valuation techniques that require inputs that are both significant to the fair value measurement and are unobservable. The
Company’s financial instruments include cash and cash equivalents, restricted cash on deposit, accounts receivable, accounts
payable, line of credit, related party payable, and certain accrued liabilities. The carrying amounts of these assets and liabilities
approximate fair value due to the short maturity of these instruments (Level 1 instruments), except for the line of credit and
the related party payable. The carrying amount of the line of credit and related party payable approximates fair value due to
the interest rate and terms approximating those available to the Company for similar obligations (Level 2 instruments). Long-Lived
Assets The
Company reviews long-lived assets for impairment whenever events or changes in circumstances indicate that the carrying amount
of an asset may not be recoverable in accordance with ASC 360-10. Recoverability is measured by comparison of the carrying amount
to the future net cash flows which the assets are expected to generate. If such assets are considered to be impaired, the
impairment to be recognized is measured by the amount by which the carrying amount of the assets exceeds their fair value. Based
on the annual assessment for impairment performed during 2017 and 2016, no impairment was recorded. Income
(Loss) per Common Share The
Company computes earnings per share under ASC 260-10, “Earnings Per Share”. Basic net income (loss) per common
share is computed using the treasury stock method, which assumes that the proceeds to be received on exercise of outstanding stock
options and warrants are used to repurchase shares of the Company at the average market price of the common shares for the year.
Dilutive common stock equivalents consist of shares issuable upon the exercise of the Company's outstanding stock options and
warrants. For the years ended December 31, 2017 and 2016, there were 4,626,474 and 3,132,725 shares of common stock underlying
options and warrants excluded due to these instruments being anti-dilutive, respectively. Use
of Estimates The
preparation of financial statements in conformity with United States of America (U.S.) generally accepted accounting principles
(“GAAP”) requires management to make certain estimates, judgments and assumptions that affect the reported amounts
of assets and liabilities and disclosure of contingent assets and liabilities at the date of the financial statements, and the
reported amounts of revenues and expenses during the reporting period. Estimates are used when accounting for items and matters
such as revenue recognition and allowances for uncollectible accounts receivable, inventory obsolescence, depreciation and amortization,
long-lived assets, taxes and related valuation allowance, income tax provisions, stock-based compensation, and contingencies.
The Company believes that the estimates, judgments and assumptions are reasonable, based on information available at the time
they are made. Actual results may differ from those estimates. Income
Taxes The
Company accounts for income taxes in accordance with ASC 740-10 “Income Taxes.” Under this method, deferred income
taxes (when required) are provided based on the difference between the financial reporting and income tax bases of assets and
liabilities and net operating losses at the statutory rates enacted for future periods. The Company has a policy of establishing
a valuation allowance when it is more likely than not that the Company will not realize the benefits of its deferred income tax
assets in the future. The
Company adopted ASC 740-10-25, which prescribes a recognition threshold and measurement attribute for the financial statement
recognition and measurement of a tax position taken or expected to be taken in a tax return. ASC 740-10-25 also provides guidance
on derecognition, classification, treatment of interest and penalties, and disclosure of such positions. Revenue
Recognition For
revenue from product sales, the Company recognizes revenue in accordance with ASC 605-10, “Revenue Recognition” and
ASC 605-10-S99 guidelines that require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Assuming all conditions for revenue
recognition have been satisfied, product revenue is recognized when products are shipped and installation revenue is recognized
when the services are completed. Provisions for discounts and rebates to customers, estimated returns and allowances, and other
adjustments are provided for in the same period the related sales are recorded. The guidelines also address the accounting for
arrangements that may involve the delivery or performance of multiple products, services and/or rights to use assets. Multiple-Element
Arrangements (“MEAs”):
· VSOE
– In most instances, products are sold separately in stand-alone arrangements. Services are also sold separately through
renewals of contracts with varying periods. The Company determines VSOE based on pricing and discounting practices for the
specific product or service when sold separately, considering geographical, customer, and other economic or marketing variables,
as well as renewal rates or stand-alone prices for the service element(s).
· TPE
– If the Company cannot establish VSOE of selling price for a specific product or service included in a multiple-element
arrangement, the Company uses third-party evidence of selling price. The Company determines TPE based on sales of a comparable
amount of similar product or service offered by multiple third parties considering the degree of customization and similarity
of product or service sold.
· ESP
– The estimated selling price represents the price at which the Company would sell a product or service if it were sold
on a stand-alone basis. When neither VSOE nor TPE exists for all elements, the Company determines ESP for the arrangement
element based on sales, cost and margin analysis, as well as other inputs based on the Company’s pricing practices.
Adjustments for other market and Company-specific factors are made as deemed necessary in determining ESP. Under
the estimated selling price method, revenue is recognized in MEAs based on estimated selling prices for all of the elements in
the arrangement, assuming all other conditions for revenue recognition have been satisfied. To determine the estimated selling
price, the Company establishes the selling price for its products and installation services using the Company’s established
pricing guidelines, and the proceeds are allocated between the elements and the arrangement. When
MEAs include an element of customer training, the Company determined it is not essential to the functionality, efficiency or effectiveness
of the MEA due to its perfunctory nature in relation to the entire arrangement. Therefore the Company has concluded that this
obligation is inconsequential and perfunctory. As such, for MEAs that include training, customer acceptance of said training is
not deemed necessary in order to record the related revenue, but is recorded when the installation deliverable is fulfilled. Historically,
training revenues have not been significant. The
Company provides call center support services to properties installed by the Company. The Company receives monthly service fees
from such properties for its services. The Company recognizes the service fee ratably over the term of the contract. The prices
for these services are fixed and determinable prior to delivery of the service. The fair value of these services is known due
to objective and reliable evidence from standalone executed contracts. The Company reports such revenues as recurring revenues.
Deferred revenue includes deferrals for the monthly support service fees. Long-term deferred revenue represents support service
fees to be earned or provided beginning after December 31, 2018. Revenue recognized that has not yet been billed to a customer
results in an asset as of the end of the period. As of December 31, 2017 and 2016, there was $261,800 and $214,821 recorded within
accounts receivable, respectively, related to revenue recognized that has not yet been billed. Sales
Taxes Unless
provided with a resale or tax exemption certificate, the Company assesses and collects sales tax on sales transactions and records
the amount as a liability. It is recognized as a liability until remitted to the applicable state. Total revenues do not include
sales tax as the Company is considered a pass through conduit for collecting and remitting sales taxes. Guarantees
and Product Warranties The
Company records a liability for potential warranty claims in cost of sales at the time of sale. The amount of the liability is
based on the trend in the historical ratio of claims to sales, the historical length of time between the sale and resulting warranty
claim, new product introductions and other factors. The products sold are generally covered by a warranty for a period of one
year. In the event the Company determines that its current or future product repair and replacement costs exceed its estimates,
an adjustment to these reserves would be charged to earnings in the period such determination is made. For the years ended December
31, 2017 and 2016, the Company experienced returns of approximately 1% to 3% of material’s included in cost of sales.
As of December 31, 2017 and 2016, the Company recorded warranty liabilities in the amount of $59,892 and $95,540, respectively,
using this experience factor range. Product
warranties for the years ended December 31 is as follows:
2017 2016
Beginning
balance $ 95,540 $ 66,555
Warranty
claims incurred (84,087 ) (115,120 )
Provision
charged to expense 48,439 144,105
Ending
balance $ 59,892 $ 95,540 Advertising The
Company follows the policy of charging the costs of advertising to expenses as incurred. The Company incurred $33,520 and $31,573
in advertising costs during the years ended December 31, 2017 and 2016, respectively. Research
and Development The
Company accounts for research and development costs in accordance with the ASC 730-10, “Research and Development”.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Company-sponsored research and development costs related to both present
and future products are expensed in the period incurred. Total expenditures on research and product development for 2017 and 2016
were $1,770,597 and $1,658,640, respectively. Stock-Based
Compensation The
Company accounts for stock-based awards in accordance with ASC 718-10, “Share-Based Compensation”, which requires
a fair value measurement and recognition of compensation expense for all share-based payment awards made to the Company’s
employees and directors, including employee stock options and restricted stock awards. The Company estimates the fair value of
stock options granted using the Black-Scholes valuation model. This model requires the Company to make estimates and assumptions
including, among other things, estimates regarding the length of time an employee will hold vested stock options before exercising
them, the estimated volatility of the Company’s common stock price and the number of options that will be forfeited prior
to vesting. The fair value is then amortized on a straight-line basis over the requisite service periods of the awards, which
is generally the vesting period. Changes in these estimates and assumptions can materially affect the determination of the fair
value of stock-based compensation and consequently, the related amount recognized in the Company’s consolidated statements
of operations. The
expected term of the options represents the estimated period of time until exercise and is based on historical experience of similar
awards, giving consideration to the contractual terms, vesting schedules and expectations of future employee behavior. For 2017
and prior years, expected stock price volatility is based on the historical volatility of the Company’s stock for the related
expected term. Stock-based
compensation expense in connection with options granted to employees for the years ended December 31, 2017 and 2016 was $322,888
and $55,050, respectively. Deferred
Lease Liability Rent
expense is recorded on a straight-line basis over the term of the lease. Rent escalations and rent abatement periods during the
term of the lease create a deferred lease liability which represents the excess of cumulative rent expense recorded to date over
the actual rent paid to date. Reclassifications Certain
amounts on the condensed consolidated balance sheets as of December 31, 2016 and statements of cash flows have been reclassified
to conform to the current year presentation. The Company reclassified $106,743 from current assets of discontinued operations
to cash and cash equivalents for certain EthoStream assets not sold to DCI on March 29, 2017. The Company reclassified $150,936
from current liabilities of discontinued operations to accrued liabilities and expenses for certain EthoStream liabilities not
assumed by DCI on March 29, 2017. The reclassifications were not material and had no effect on the Company’s total current
assets, current liabilities or stockholders’ equity as of December 31, 2016.</t>
  </si>
  <si>
    <t>B. NEW ACCOUNTING PRONOUNCEMENTS</t>
  </si>
  <si>
    <t>New Accounting Pronouncements and Changes in Accounting Principles [Abstract]</t>
  </si>
  <si>
    <t>NEW ACCOUNTING PRONOUNCEMENTS</t>
  </si>
  <si>
    <t>In May 2014,
the Financial Accounting Standards Board ("FASB") issued Accounting Standards Update (“ASU”) No. 2014-09, Revenue
from Contracts with Customers (Topic 606) Revenue recognition
under ASC 606 is based on when an entity satisfies its performance obligation(s) by transferring control of product and/or services
as opposed to being entitled to the benefits. For contracts comprised of product and services (“turnkey”), the Company
currently recognizes product revenues when shipped and service revenues only when substantially fulfilled, in essence at points
in time. Currently, direct costs are recognized in the period incurred. In contrast, the entire contract will now be recognized
over time until the contract has been substantially fulfilled. Direct costs will be deferred accordingly. The standard allows
for either an input or output method of determining a contract’s measure of progress. Based upon the nature of our projects,
an output method is the more appropriate choice and will be measured as room installations are completed. The Company
has concluded that the most significant impact relates to the t iming of revenue recognition
for turnkey contracts where product has shipped, but an insignificant amount of rooms have been installed. Transactions consisting
solely of product will continue to be recognized when shipped. The Company does not offer installation services for competitors’
product. FASB ASU
No. 2014-09 may be applied using either a full retrospective approach, under which all years included in the financial statements
will be presented under the revised guidance, or a modified retrospective approach, under which financial statements will be prepared
under the revised guidance for the year of adoption, but not for prior years. We adopted the modified retrospective approach,
where entities will recognize a cumulative catch-up adjustment to the opening balance of retained earnings on January 1,
2018. We elected to apply the rules to all contracts not completed at January 1, 2018. W e
are substantially complete with our evaluation and expect to record a cumulative decrease to retained earnings of approximately
$0.43 million. The cumulative
impact of adopting ASC 606 is based on the Company’s best estimates at the time of the preparation of this Annual
Report. The actual impact is subject to change prior to the filing of Form 10-Q for the quarter ending March 31, 2018. The
Company anticipates the effect of adopting the standard on its controls environment and other business systems and processes will
be insignificant. The Company is finalizing the impact of ASC 606 on the disclosures for its financial statements footnotes and
expects the disclosures to be enhanced in the first quarter of 2018. In February
2016, the FASB issued ASU No. 2016-02, Leases (“ASU 2016-0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statement of operations. ASU 2016-02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its pending adoption of ASU 2016-02
on its consolidated financial statements. Upon adoption, the Company expects that the ROU asset and lease liability will be recognized
in the balance sheets in amounts that will be material. In June 2016,
the FASB issued ASU No. 2016-13, Financial Instruments—Credit Losses (Topic 326): Measurement of Credit Losses on Financial
Instruments. ASU 2016-13 provides guidance for estimating credit losses on certain types of financial instruments, including trade
receivables, by introducing an approach based on expected losses. The expected loss approach will require entities to incorporate
considerations of historical information, current information and reasonable and supportable forecasts. ASU 2016-13 also amends
the accounting for credit losses on available-for-sale debt securities and purchased financial assets with credit deterioration.
The guidance is effective for fiscal years beginning after December 15, 2019, including interim periods within those fiscal years.
The guidance requires a modified retrospective transition method and early adoption is permitted. The Company does not expect
the adoption of ASU 2016-13 to have a material impact on its consolidated financial statements. In August
2016, the FASB issued ASU No. 2016-15, Classification of Certain Cash Receipts and Cash Payments (“ASU 2016-15”).
The new standard provides guidance on the classification of certain transactions in the statement of cash flows, such as contingent
consideration payments made in connection with a business combination and debt prepayment or extinguishment costs. ASU 2016-15
is effective for fiscal years beginning after December 15, 2017, including interim periods within that fiscal year. When adopted,
the new guidance will be applied retrospectively. The adoption of ASU 2016-15 will not have an impact on the Company’s consolidated
financial statements. In November
2016, the Financial Accounting Standards Board issued ASU No. 2016-18, Statement of Cash Flows: Restricted Cash, (“Update
2016-18”). Update 2016-18 provides guidance on the classification of restricted cash in the statement of cash flows. The
amendments are effective for interim and annual periods beginning after December 15, 2017. The amendments in Update 2016-18 should
be adopted on a retrospective basis. We expect that the adoption of this amendment may have a material effect on our consolidated
financial statements due to the material balance of restricted cash on hand as of December 31, 2017. In May 2017,
the FASB issued ASU 2017-09, Compensation — Stock Compensation — Scope of Modification Accounting (“ASU 2017-09”),
which provides guidance about the types of changes to terms or conditions of a share-based payment award that would require an
entity to apply modification accounting. The new guidance is effective for fiscal years beginning after December 15, 2017, including
interim periods within those fiscal years. Early adoption is permitted. The amendments in this update should be applied prospectively
to an award modified on or after the adoption date. The adoption of ASU 2017-09 will not have an impact on the Company’s
consolidated financial statements. Management
has evaluated other recently issued accounting pronouncements and does not believe that any of these pronouncements will have
a significant impact on our consolidated financial statements and related disclosures.</t>
  </si>
  <si>
    <t>C. GOODWILL</t>
  </si>
  <si>
    <t>Goodwill and Intangible Assets Disclosure [Abstract]</t>
  </si>
  <si>
    <t>GOODWILL</t>
  </si>
  <si>
    <t>NOTE
C – GOODWILL As
of December 31, 2016, the goodwill associated with EthoStream of $5,796,430 was reclassified to current assets held for sale based
on the Company’s decision to sell EthoStream in the fourth quarter of 2016. Due to the sale of Ethostream in 2017, the balance
at December 31, 2017 is zero.</t>
  </si>
  <si>
    <t>D. ACCOUNTS RECEIVABLE</t>
  </si>
  <si>
    <t>Receivables [Abstract]</t>
  </si>
  <si>
    <t>ACCOUNTS RECEIVABLE</t>
  </si>
  <si>
    <t xml:space="preserve">NOTE
D – ACCOUNTS RECEIVABLE Components
of accounts receivable as of December 31, 2017 and 2016 are as follows:
2017 2016
Accounts
receivable $ 1,632,459 $ 1,438,345
Allowance
for doubtful accounts (22,173 ) (34,573 )
Accounts
receivable, net $ 1,610,286 $ 1,403,772 </t>
  </si>
  <si>
    <t>E. PROPERTY AND EQUIPMENT</t>
  </si>
  <si>
    <t>Property, Plant and Equipment [Abstract]</t>
  </si>
  <si>
    <t>PROPERTY AND EQUIPMENT</t>
  </si>
  <si>
    <t>NOTE E –
PROPERTY AND EQUIPMENT The
Company’s property and equipment as of December 31, 2017 and 2016 consists of the following:
2017 2016
Development
test equipment $ 19,110 $ 19,110
Computer software 76,134 76,134
Office equipment 51,142 36,904
Office fixtures and
furniture 330,568 151,330
Leasehold
improvements 18,016 –
Total 494,970 283,478
Accumulated
depreciation and amortization (190,800 ) (139,571 )
Total
property and equipment $ 304,170 $ 143,907 Depreciation
and amortization expense included as a charge to income was $51,229 and $34,289 for the years ended December 31, 2017 and 2016,
respectively.</t>
  </si>
  <si>
    <t>F. ACCRUED LIABILITIES AND EXPENSES</t>
  </si>
  <si>
    <t>Payables and Accruals [Abstract]</t>
  </si>
  <si>
    <t>ACCRUED LIABILITIES AND EXPENSES</t>
  </si>
  <si>
    <t xml:space="preserve">NOTE F
– ACCRUED LIABILITIES AND EXPENSES Accrued
liabilities and expenses as of December 31, 2017 and 2016 are as follows:
2017 2016
Accrued
liabilities and expenses $ 294,709 $ 223,011
Accrued payroll and
payroll taxes 230,931 331,908
Accrued sales taxes,
penalties, and interest 83,282 274,869
Accrued interest – 253
Product
warranties 59,892 95,540
Total
accrued liabilities and expenses $ 668,814 $ 925,581 </t>
  </si>
  <si>
    <t>G. DEBT</t>
  </si>
  <si>
    <t>Debt Disclosure [Abstract]</t>
  </si>
  <si>
    <t>DEBT</t>
  </si>
  <si>
    <t>NOTE G
– DEBT Kross
Promissory Note On
August 4, 2016, the Board of Directors authorized the Company to reimburse Peter T. Kross (“Mr. Kross”), $161,075
for expenses incurred related to his successful contested proxy. Effective June 27, 2016, Mr. Kross is a director of the Company
and considered a related party. On August 30, 2016, Mr. Kross accepted an unsecured promissory note (“Kross Note”)
for $161,075 from the Company. The outstanding principal balance bore interest at the annual rate of 3.00%. Payment of interest
and principal began on September 1, 2016 and continued monthly on the first day of each month thereafter through and including
June 1, 2017. The Company was required to pay equal monthly installments of $16,330 which included all remaining principal and
accrued interest owed by the Company to Mr. Kross under the Kross Note. The Company could have prepaid in advance any unpaid principal
or interest due under the Kross Note without premium or penalty. The principal balance of the Kross Note as of December 31, 2017
and 2016 was zero and $97,127, respectively. Revolving
Credit Facility On
September 30, 2014, the Company and its wholly-owned subsidiary, EthoStream, as co-borrowers (collectively, the “Borrowers”),
entered into a loan and security agreement (the “Heritage Bank Loan Agreement”), with Heritage Bank of Commerce, a
California state chartered bank (“Heritage Bank”), governing a new revolving credit facility in a principal amount
not to exceed $2,000,000 (the “Credit Facility”). Availability of borrowings under the Credit Facility from time to
time is subject to a borrowing base calculation based on the Company’s eligible accounts receivable and eligible inventory
each multiplied by an applicable advance rate, with an overall limitation tied to the Company’s eligible accounts receivable.
The Heritage Bank Loan Agreement is available for working capital and other general business purposes. The outstanding principal
balance of the Credit Facility bears interest at the Prime Rate plus 3.00%, which was 7.50% at December 31, 2017 and 6.75% at
December 31, 2016. On October 9, 2014, as part of the Heritage Bank Loan Agreement, Heritage Bank was granted a warrant to purchase
250,000 shares of Telkonet common stock. The warrant has an exercise price of $0.20 and expires October 9, 2021. On February 17,
2016, an amendment to the Credit Facility was executed extending the maturity date to September 30, 2018, unless earlier accelerated
under the terms of the Heritage Bank Loan Agreement. The
Heritage Bank Loan Agreement contains financial covenants that place restrictions on, among other things, the incurrence of debt,
granting of liens, sale of assets, require the Company to maintain a minimum EBITDA level, measured quarterly, and a minimum asset
coverage ratio, measured monthly. A violation of any of these covenants could result in an event of default under the Heritage
Bank Loan Agreement. Upon the occurrence of such an event of default or certain other customary events of defaults, payment of
any outstanding amounts under the Credit Facility may be accelerated and Heritage Bank’s commitment to extend credit under
the Heritage Bank Loan Agreement may be terminated. The Heritage Bank Loan Agreement contains other representations and warranties,
covenants, and other provisions customary to transactions of this nature. The outstanding balance on the Credit Facility was $682,211
and $1,062,129 at December 31, 2017 and 2016 and the remaining available borrowing capacity was approximately $202,000 and $107,000,
respectively. As of December 31, 2017, the Company was in compliance with all financial covenants. On
March 29, 2017 an amendment to the Credit Facility
was executed amending the quarterly and year to date EBITDA compliance measurements for
2017. On
August 29, 2017, the Credit Facility was further amended to allow for the issuance of corporate credit cards providing credit
not to exceed $100,000. The Borrower may request credit advances in an aggregate outstanding amount not to exceed the borrowing
limits set forth in the amendment. On
October 23, 2017, an amendment to the revolving credit facility with Heritage Bank was executed to amend certain terms of the
Heritage Bank Loan Agreement. Among the terms of the amendment was that if the Company deviates from its projected EBITDA for
the quarters ended September 30, 2017 or December 31, 2017, the Company will be deemed to be in compliance as of the measurement
date if the Company’s unrestricted cash maintained at Heritage Bank is in excess of $5,000,000. The amendment also extends
the revolving credit facility’s maturity date by one year to September 30, 2019.</t>
  </si>
  <si>
    <t>H. REDEEMABLE PREFERRED STOCK</t>
  </si>
  <si>
    <t>Equity [Abstract]</t>
  </si>
  <si>
    <t>REDEEMABLE PREFERRED STOCK</t>
  </si>
  <si>
    <t>NOTE
H – REDEEMABLE PREFERRED STOCK Series
A The
Company has designated 215 shares of preferred stock as Series A Preferred Stock (“Series A”). Each share of Series
A is convertible, at the option of the holder thereof, at any time, into shares of the Company’s common stock at a conversion
price of $0.363 per share. On November 16, 2009, the Company sold 215 shares of Series A with attached warrants to purchase an
aggregate of 1,628,800 shares of the Company’s common stock at $0.33 per share. The Series A shares were sold at a price
per share of $5,000 and each Series A share is convertible into approximately 13,774 shares of common stock at a conversion
price of $0.363 per share. The Company received $1,075,000 from the sale of the Series A shares. In prior years, 30 of the preferred
shares issued on November 16, 2009 were converted to shares of the Company’s common stock. In a prior year, the redemption
feature available to the Series A holders expired. Series
B The
Company has designated 538 shares of preferred stock as Series B Preferred Stock (“Series B”). Each share of Series
B is convertible, at the option of the holder thereof, at any time, into shares of the Company’s common stock at a conversion
price of $0.13 per share. On August 4, 2010, the Company sold 267 shares of Series B with attached warrants to purchase an
aggregate of 5,134,626 shares of the Company’s common stock at $0.13 per share. The Series B shares were sold at a price
per share of $5,000 and each Series B share was convertible into approximately 38,461 shares of common stock at a conversion
price of $0.13 per share. The Company received $1,335,000 from the sale of the Series B shares on August 4, 2010. On
April 8, 2011, the Company sold 271 additional shares of Series B with attached warrants to purchase an aggregate of 5,211,542
shares of the Company’s common stock at $0.13 per share. The Series B shares were sold at a price per share of $5,000 and
each Series B share was convertible into approximately 38,461 shares of common stock at a conversion price of $0.13 per share.
The Company received $1,355,000 from the sale of the Series B shares on April 8, 2011. In prior years, 486 of the preferred shares
issued on August 4, 2010 and April 8, 2011 were converted to shares of the Company’s common stock. In a prior year, the
redemption feature available to the Series B holders expired. Preferred
stock carries certain preference rights as detailed in the Company’s Amended Articles of Incorporation related to both the
payment of dividends and as to payments upon liquidation in preference to any other class or series of capital stock of the Company.
As of December 31, 2017, the liquidation preference of the preferred stock is based on the following order: first, Series B with
a preference value of $414,258, which includes cumulative accrued unpaid dividends of $154,258, and second, Series A with a preference
value of $1,526,141, which includes cumulative accrued unpaid dividends of $601,141. As of December 31, 2016, the liquidation
preference of the preferred stock is based on the following order: first, Series B with a preference value of $393,435, which
includes cumulative accrued unpaid dividends of $133,435, and second, Series A with a preference value of $1,452,114, which includes
cumulative accrued unpaid dividends of $527,114.</t>
  </si>
  <si>
    <t>I. CAPITAL STOCK</t>
  </si>
  <si>
    <t>CAPITAL STOCK</t>
  </si>
  <si>
    <t>NOTE I –
CAPITAL STOCK The
Company has authorized 15,000,000 shares of preferred stock (designated and undesignated), with a par value of $.001 per share.
The Company has designated 215 shares as Series A preferred stock and 538 shares as Series B preferred stock. At December 31,
2017 and 2016, there were 185 shares of Series A and 52 shares of Series B outstanding, respectively. The
Company has authorized 190,000,000 shares of common stock with a par value of $.001 per share. As of December 31, 2017 and 2016,
the Company had 133,695,111 and 132,774,475 common shares issued and outstanding, respectively. During
the years ended December 31, 2017 and 2016, the Company issued 920,636 and 392,700 shares of common stock, respectively to directors
for services performed during 2017 and 2016. These shares were valued at $144,000 and $72,000, respectively, which approximated
the fair value of the shares when they were issued. During
the year ended December 31, 2016, 5,211,542 warrants were exercised for an aggregate of 5,211,542 shares of the Company’s
common stock at $0.13 per share. These warrants were originally granted to shareholders of the April 8, 2011 Series B preferred
stock issuance. The Company received proceeds of $677,501 from the exercise of warrants. During
the year ended December 31, 2016, 3 shares of Series B preferred stock were converted to, in aggregate, 115,385 shares of common
stock. No shares were converted in 2017.</t>
  </si>
  <si>
    <t>J. STOCK OPTIONS AND WARRANTS</t>
  </si>
  <si>
    <t>Disclosure of Compensation Related Costs, Share-based Payments [Abstract]</t>
  </si>
  <si>
    <t>STOCK OPTIONS AND WARRANTS</t>
  </si>
  <si>
    <t>NOTE J –
STOCK OPTIONS AND WARRANTS Stock
Options The
Company maintains an equity incentive plan, (the “Plan”). The Plan was established in 2010 as an incentive plan for
officers, employees, non-employee directors, prospective employees and other key persons. The Plan is administered by the Board
of Directors or the compensation committee, which is comprised of not less than two non-employee directors who are independent.
A total of 10,000,000 shares of stock were reserved and available for issuance under the Plan. The exercise price per share for
the stock covered by a stock option granted shall be determined by the administrator at the time of grant but shall not be less
than 100 percent of the fair market value on the date of grant. The term of each stock option shall be fixed by the administrator,
but no stock option shall be exercisable more than ten years after the date the stock option is granted. As of December 31, 2017,
there were approximately 1,752,968 shares remaining for issuance in the Plan. It
is anticipated that providing such persons with a direct stake in the Company’s welfare will assure a better alignment of
their interests with those of the Company and its stockholders. The
following table summarizes the changes in options outstanding and the related prices for the shares of the Company’s common
stock issued to employees of the Company under the Plan as of December 31, 2017.
Options
Outstanding Options
Exercisable
Exercise
Prices Number
Weighted
Average Weighted
Average Number
Weighted
Average
$ 0.01 -
$0.15 3,050,000 5.99 $ 0.14 3,050,000 $ 0.14
$ 0.16
- $1.00 1,326,474 5.51 0.20 1,116,474 0.20
4,376,474 5.85 $ 0.16 4,166,474 $ 0.16 Transactions
involving stock options issued to employees are summarized as follows:
Number
of Weighted
Average Exercise
Outstanding at January 1,
2016 1,825,225 $ 0.28
Granted 1,300,000 0.17
Exercised – –
Cancelled
or expired (292,500 ) 0.69
Outstanding at December 31, 2016 2,832,725 $ 0.18
Granted 3,000,000 0.14
Exercised – –
Cancelled
or expired (1,456,251 ) 0.17
Outstanding at
December 31, 2017 4,376,474 $ 0.16 The
expected life of awards granted represents the period of time that they are expected to be outstanding. The Company determines
the expected life based on historical experience with similar awards, giving consideration to the contractual terms, vesting schedules,
exercise patterns and pre-vesting and post-vesting forfeitures. The Company estimates the volatility of the Company’s
common stock based on the calculated historical volatility of the Company’s common stock using the share price data for
the trailing period equal to the expected term prior to the date of the award. The Company bases the risk-free interest rate used
in the Black-Scholes option valuation model on the implied yield currently available on U.S. Treasury zero-coupon issues with
an equivalent remaining term equal to the expected life of the award. The Company has not paid any cash dividends on the Company’s
common stock and does not anticipate paying any cash dividends in the foreseeable future. Consequently, the Company uses an expected
dividend yield of zero in the Black-Scholes option valuation model. The Company uses historical data to estimate pre-vesting option
forfeitures and records share-based compensation for those awards that are expected to vest. In accordance with ASC 718-10, the
Company calculates share-based compensation for changes to the estimate of expected equity award forfeitures based on actual forfeiture
experience. The
following table summarizes the assumptions used to estimate the fair value of options granted during the years ended December
2017 and 2016, using the Black-Scholes option-pricing model:
2017 2016
Expected
life of option (years) 7 3
Risk-free interest rate 1.22% 0.96%
Assumed volatility 81% 83%
Expected dividend rate 0 0
Expected forfeiture
rate 10% 25% The
total estimated fair value of the options granted during the years ended December 31, 2017 and 2016 was $360,000 and $99,742.
The total fair value of underlying shares related to options that vested during the years ended December 31, 2017 and 2016 was
$368,544 and $160,923. Future compensation expense related to non-vested options at December 31, 2017 was $21,426 and will be
recognized over the next 3.5 years. The aggregate intrinsic value of the vested options was zero as of December 31, 2017 and 2016.
Total stock-based compensation expense recognized in the consolidated statements of operations for the years ended December 31,
2017 and 2016 was $322,888 and $55,050, respectively. Warrants The
following table summarizes the changes in warrants outstanding and the related exercise prices for the warrants issued to non-employees
of the Company.
Warrants Outstanding Warrants
Exercisable
Exercise
Prices Number
Weighted
Average Remaining Contractual
Life (Years) Weighted
Average Exercise
Price Number
Weighted
Average Exercise
Price
$ 0.20 250,000 3.77 $ 0.20 250,000 0.20 Transactions
involving warrants are summarized as follows:
Number
of Weighted
Average Exercise
Outstanding at January 1,
2016 5,638,410 $ 0.20
Issued – –
Exercised (5,211,542 ) 0.13
Cancelled
or expired (126,868 ) 3.00
Outstanding at December 31, 2016 300,000 0.20
Issued – –
Exercised – –
Cancelled
or expired (50,000 ) 0.18
Outstanding at
December 31, 2017 250,000 $ 0.20 There
were no warrants granted or exercised and 50,000 cancelled or forfeited during the year ended December 31, 2017. There were no
warrants granted, 5,211,542 warrants exercised and 126,868 cancelled or forfeited during the year ended December 31, 2016.</t>
  </si>
  <si>
    <t>K. RELATED PARTY TRANSACTIONS</t>
  </si>
  <si>
    <t>Related Party Transactions [Abstract]</t>
  </si>
  <si>
    <t>RELATED PARTY TRANSACTIONS</t>
  </si>
  <si>
    <t>NOTE K –
RELATED PARTY TRANSACTIONS On
August 4, 2016, the Board of Directors authorized the Company to reimburse Peter T. Kross (“Mr. Kross”), $161,075
for expenses incurred related to his successful contested proxy. Effective June 27, 2016, Mr. Kross is a director of the Company
and considered a related party. On August 30, 2016, Mr. Kross accepted an unsecured promissory note (“Kross Note”)
for $161,075 from the Company. The outstanding principal balance bore interest at the annual rate of 3.00%. Payment of interest
and principal began on September 1, 2016 and continued monthly on the first day of each month thereafter through and including
June 1, 2017. The Company was required to pay equal monthly installments of $16,330 which included all remaining principal and
accrued interest owed by the Company to Mr. Kross under the Kross Note. The Company could have prepaid in advance any unpaid principal
or interest due under the Kross Note without premium or penalty. The principal balance of the Kross Note as of December 31, 2017
and 2016 was zero and $97,127. During
the years ended December 31, 2017 and 2016, the Company agreed to issue common stock in the amount of $144,000 and $72,000 to
the Company’s non-employee directors as compensation for their attendance and participation in the Company’s Board
of Director and committee meetings. On
July 1, 2016, each newly elected Board of Director member, Mr. Kross, Mr. Blatt and Mr. Byrnes were each granted 100,000 stock
options per the Company’s Board of Director compensation plan. These options have an expiration period of ten years, vest
quarterly over five years and have an exercise price of $0.19.</t>
  </si>
  <si>
    <t>L. INCOME TAXES</t>
  </si>
  <si>
    <t>Income Tax Disclosure [Abstract]</t>
  </si>
  <si>
    <t>INCOME TAXES</t>
  </si>
  <si>
    <t>On December
22, 2017, the U.S. government enacted comprehensive tax legislation commonly referred to as the Tax Cuts and Jobs Act (the “Tax
Act”). The Tax Act makes broad and complex changes to the Internal Revenue Code. The Tax Act is generally applicable for
tax years beginning after December 31, 2017, but certain provisions of the Tax Act have an impact upon the Company’s financial
statements for 2017, such as the reduction of the U.S. federal corporate tax rate from 35% to 21%. The Securities
and Exchange Commission issued Staff Accounting Bulletin 118 to address uncertainty regarding the application of ASC 740 to the
income tax effects of the Tax Cuts and Jobs Act, signed into law on December 22, 2017. The bulletin provides a measurement period
(not to exceed one year from the Tax Act enactment date) for companies to complete the accounting under ASC 740. To the extent
that a company’s accounting for certain income tax effects is incomplete, but is able to determine a reasonable estimate,
it must record a provisional estimate in the financial statements. If a company cannot determine a provisional estimate in the
financial statements, it should continue to apply ASC 740 on the basis of the provisions of the tax laws that were in effect immediately
before the enactment of the Tax Act. The company was able to make reasonable estimates of certain effects and, therefore, recorded
provisional adjustments as follows: Reduction
in the Federal Corporate Income Tax Rate: The Tax Act reduces the corporate tax rate from 35% to 21% for tax years beginning after
December 31, 2017. The change in tax rate requires a revaluation of the end of year deferred assets and liabilities of the Company.
For these deferred tax assets, we recorded a decrease of $12.7 million with a corresponding adjustment to the deferred income
tax expense of $12.7 million. The Company
follows ASC 740-10 “Income Taxes”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es of assets and liabilities
using enacted tax rates in effect for the year in which the differences are expected to reverse. A reconciliation of tax expense
computed at the statutory federal tax rate on income (loss) from operations before income taxes to the actual income tax (benefit)
/ expense is as follows:
2017 2016
Tax provision (benefits) computed at the statutory rate $ 1,000,507 $ (1,304,289 )
State taxes 8,419 (26,981 )
Tax credits (67,357 ) –
Book expenses not deductible for tax purposes 6,782 16,380
Tax Cut and Jobs Act impact 12,721,278 –
Sale of subsidiary 45,327 –
Other(prior period adjustments) 5,750 2,747
13,720,706 (1,312,143 )
Change in valuation allowance for deferred
tax assets (13,710,944 ) 1,332,257
Income tax expense $ 9,762 $ 20,114 During 2017,
approximately $1,200,000 of state net operating loss carryforwards expired and the Company lowered its effective state tax rate.
The aggregate effect of these items resulted in a reduction to the allowance of approximately $100,000. Deferred
income taxes include the net tax effects of net operating loss (NOL) carry forwards and the temporary differences between the
carrying amounts of assets and liabilities for financial reporting purposes and the amounts used for income tax purposes. Significant
components of the Company's deferred tax assets are as follows:
2017 2016
Deferred Tax Assets:
Net operating loss carry forwards $ 21,077,944 $ 34,458,920
Intangibles 422,955 781,920
Credits 67,357 –
Other 512,796 580,125
Total deferred tax assets 22,081,052 35,820,965
Deferred Tax Liabilities:
Intangibles – (933,433 )
Total deferred tax liabilities – (933,433 )
Valuation allowance (22,081,052 ) (35,820,965 )
Net deferred tax liabilities $ – $ (933,433 )
A valuation
allowance is recorded when it is more likely than not that some portion or all of the deferred tax assets will not be realized.
The ultimate realization of the deferred tax assets depends on the ability of the Company to generate sufficient taxable income
of the appropriate character in the future and in the appropriate taxing jurisdictions. As of December 31, 2017 and December 31,
2016, the Company’s valuation allowance, established for the tax benefit that may not be realized, totaled approximately
$22,080,000 and $35,820,000, respectively. The overall decrease in the valuation allowance is related to the reduction of the
federal income tax rate. At December
31, 2017 the Company had net operating loss carryforwards of approximately $89,500,000 and $45,500,000 for federal and state income
tax purposes which will expire at various dates from 2018 thru 2037. The Company
had indefinite-lived goodwill, which is not amortized for financial reporting purposes. However, this asset was amortized over
15 years for tax purposes. As such, income tax expense and a deferred income tax liability arose as a result of the tax-deductibility
of this asset. The resulting deferred income tax liability, which was expected to continue to increase over time, had an indefinite
life, resulting in what was referred to as a “naked tax credit.” This deferred income tax liability could have remained
on the Company’s balance sheet permanently unless there was an impairment of the related asset (for financial reporting
purposes), or the business to which those assets relate were to be disposed. Due to the fact that the aforementioned deferred
income tax liability could have had an indefinite life, it was not netted against the Company’s deferred tax assets when
determining the required valuation allowance. Doing so would result in the understatement of the valuation allowance and related
income tax expense. The deferred tax liability of $933,433 at December 31, 2016, related to EthoStream was reduced to zero
as a result of the sale of EthoStream. The Company’s
NOL and tax credit carryovers may be significantly limited under Section 382 of the Internal Revenue Code (IRC). NOL and tax credit
carryovers are limited under Section 382 when there is a significant “ownership change” as defined in the IRC. During
2005 and in prior years, the Company may have experienced such ownership changes that could have imposed such imitations. The limitation
imposed by Section 382 would place an annual limitation on the amount of NOL and tax credit carryovers that can be utilized. When
the Company completes the necessary studies, the amount of NOL carryovers available may be reduced significantly. However, since
the valuation allowance fully reserves for all available carryovers, the effect of the reduction would be offset by a reduction
in the valuation allowance. The Company
files income tax returns in the U.S. federal jurisdiction and various state jurisdictions. The Company is generally no longer
subject to U.S. federal income tax examinations by tax authorities for years before 2013 and various states before 2013. Although
these years are no longer subject to examination by the Internal Revenue Service (IRS) and various state taxing authorities, net
operating loss carryforwards generated in those years may still be adjusted upon examination by the IRS or state taxing authorities
if they have been or will be used in a future period. The Company
follows the provisions of uncertain tax positions as addressed in FASB Accounting Standards Codification 740-10-65-1. The Company
has no tax positions at December 31, 2017 or 2016 for which the ultimate deductibility is highly uncertain. The Company recognizes
interest accrued related to unrecognized tax benefits in interest expense and penalties in operating expense. No such interest
or penalties were recognized during the periods presented. The Company had no accruals for interest and penalties at December
31, 2017 or 2016. The Company’s utilization of any net operating loss carryforwards may be unlikely due to its continuing
losses.</t>
  </si>
  <si>
    <t>M. COMMITMENTS AND CONTINGENCIES</t>
  </si>
  <si>
    <t>Commitments and Contingencies Disclosure [Abstract]</t>
  </si>
  <si>
    <t>COMMITMENTS AND CONTINGENCIES</t>
  </si>
  <si>
    <t xml:space="preserve">Office
Leases Obligations In October
2013, the Company entered into a lease agreement for 6,362 square feet of commercial office space in Waukesha, Wisconsin for its
corporate headquarters. The Waukesha lease would have expired in April 2021, but was subsequently amended and extended through
April 2026. On April 7, 2017 the Company executed an amendment to its’ existing lease in Waukesha, Wisconsin to expand another
3,982 square feet, bringing the total leased space to 10,344 square feet. In addition, the lease term was extended from May 1,
2021 to April 30, 2026. The commencement date for this amendment was July 15, 2017. In January
2016, the Company entered into a lease agreement for 2,237 square feet of commercial office space in Germantown, Maryland for
its Maryland employees. The Germantown lease as amended, was set to expire at the end of January 2018. In November 2017, the Company
entered into a second amendment to the lease agreement extending the lease through the end of January 2019. In May 2017,
the Company entered into a lease agreement for 5,838 square feet of floor space in Waukesha, Wisconsin for its inventory warehousing
operations. The Waukesha lease expires in May 2024. Commitments
for minimum rentals under non-cancelable leases as of December 31, 2017 are as follows: Years ending December 31,
2018 $ 205,324
2019 159,253
2020 164,903
2021 182,512
2022 190,141
2023
and thereafter 573,883
Total $ 1,476,016 Rental expenses
charged to operations for the years ended December 31, 2017 and 2016 was $284,714 and $169,807, respectively. Employment
and Consulting Agreements The Company
has employment agreements with certain of its key employees which include non-disclosure and confidentiality provisions for protection
of the Company’s proprietary information. Jason L.
Tienor, President and Chief Executive Officer, is employed pursuant to an amended and restated employment agreement with us dated
January 3, 2016, which was executed in January, 2017. The agreement amends and restates an employment agreement dated May 1, 2015.
Mr. Tienor’s amended and restated employment agreement has a term of one (1) year, which may be extended by mutual agreement
of the parties thereto, and provides, among other things, for an annual base salary of $212,200 per year and bonuses and benefits
based on the Company’s internal policies and participation in our incentive and benefit plans. This amendment has since
expired. The agreement also calls for a bonus to be paid upon the sale of the Company’s subsidiary resulting in a purchase
price (before any closing costs or working capital adjustments) equal to or greater than twelve million five hundred thousand
dollars ($12,500,000). The bonus will be equal to twenty five thousand dollars ($25,000) plus one third of five percent of each
dollar in excess of a purchase price of twelve million five hundred dollars ($12,500,000). Upon execution of the employment agreement
in 2017, 1,000,000 stock options were granted with an exercise price per share equal to fair market value and vest over a three
year period. However, the stock options vested immediately upon the sale of the Company’s subsidiary, Ethostream LLC, in
March 2017. Jeffrey J.
Sobieski, Chief Technology Officer, is employed pursuant to an amended and restated employment agreement with us dated January
3, 2016, which was executed in January, 2017. The agreement amends and restates an employment agreement dated May 1, 2015. Mr.
Sobieski’s amended and restated employment agreement has a term of one (1) year, which may be extended by mutual agreement
of the parties thereto, and provides for a base salary of $201,575 per year and bonuses and benefits based upon the Company’s
internal policies and participation in the Company’s incentive and benefit plans. This amendment has since expired.
The agreement also calls for a bonus to be paid upon the sale of the Company’s subsidiary resulting in a purchase price
(before any closing costs or working capital adjustments) equal to or greater than twelve million five hundred thousand dollars
($12,500,000). The bonus will be equal to twenty five thousand dollars ($25,000) plus one third of five percent of each dollar
in excess of a purchase price of twelve million five hundred dollars ($12,500,000). Upon execution of the employment agreement
in 2017, 1,000,000 stock options were granted with an exercise price per share equal to fair market value and vest over a three
year period. However, the stock options vested immediately upon the sale of the Company’s subsidiary, Ethostream LLC, in
March 2017. Richard E.
Mushrush, Chief Financial Officer, is employed pursuant to an employment agreement with us dated May 1, 2017. Mr. Mushrush’s
employment agreement has a term of one (1) year, which may be extended by mutual agreement of the parties thereto, and provides
for a base salary of $122,000 per year and bonuses and benefits based upon the Company’s internal policies and participation
in the Company’s incentive and benefit plans. In addition
to the foregoing, stock options are periodically granted to employees under the Company’s 2010 equity incentive plan at
the discretion of the Compensation Committee of the Board of Directors. Executives of the Company are eligible to receive stock
option grants, based upon individual performance and the performance of the Company as a whole. Litigation The Company
is subject to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 Indemnification
Agreements On March
31, 2010, the Company entered into Indemnification Agreements with executives Jason L. Tienor, President and Chief Executive Officer
and Jeffrey J. Sobieski, then Chief Operating Officer. On April 24, 2012, the Company entered into an Indemnification Agreement
with director Timothy S. Ledwick. On July 1, 2016, the Company entered into Indemnification Agreements with director’s Arthur
E. Byrnes, Peter T. Kross and Leland D. Blatt. On January 1, 2017, the Company entered into an Indemnification Agreement with
Chief Financial Officer Richard E. Mushrush. The Indemnification
Agreements provide that the Company will indemnify the Company's officers and directors, to the fullest extent permitted by law,
relating to, resulting from or arising out of any threatened, pending or completed action, suit or proceeding, or any inquiry
or investigation by reason of the fact that such officer or director (i) is or was a director, officer, employee or agent of the
Company or (ii) is or was serving at the request of the Company as a director, officer, employee or agent of another corporation,
partnership, joint venture, trust or other enterprise if he acted in good faith and in a manner he reasonably believed to be in
or not opposed to the best interests of the Company, and, with respect to any criminal action or proceeding, had no reasonable
cause to believe his or her conduct was unlawful. In addition, the Indemnification Agreements provide that the Company will make
an advance payment of expenses to any officer or director who has entered into an Indemnification Agreement, in order to cover
a claim relating to any fact or occurrence arising from or relating to events or occurrences specified in this paragraph, subject
to receipt of an undertaking by or on behalf of such officer or director to repay such amount if it shall ultimately be determined
that he is not entitled to be indemnified by the Company as authorized under the Indemnification Agreement. Sales Taxes During 2012,
the Company engaged a sales tax consultant to assist in determining the extent of its potential sales tax exposure. Based upon
this analysis, management determined the Company had probable exposure for certain unpaid obligations, including interest and
penalty, of approximately $1,100,000 including and prior to the year ended December 31, 2011. The Company has approximately $83,000
and $275,000 accrued as of December 31, 2017 and 2016, respectively. During the
year ended December 31, 2016, the State of Wisconsin performed a sales and use tax audit covering the period from January 1, 2012
through December 31, 2015. The audit resulted in approximately $120,000 in additional use tax and interest. As of December 31,
2017, the Company paid in full the additional use tax liability and interest associated with the sales and use tax audit. Prior to
2017, the Company successfully executed and paid in full, Voluntary Disclosure Programs (“VDAs”) in thirty six states
totaling approximately $765,000 and is current with the subsequent filing requirements. No VDA’s were filed in 2017,
and the Company has completed its filings of VDA’s. The following table sets forth
the change in the sales tax accrual during the years ended December 31:
2017 2016
Balance, beginning of year $ 274,869 $ 229,768
Sales tax collected 297,673 452,016
Provisions (reversals) (33,000 ) 151,000
Interest and penalties (5,890 ) (3,017 )
Payments (450,370 ) (554,898 )
Balance, end of year $ 83,282 $ 274,869 </t>
  </si>
  <si>
    <t>N. BUSINESS CONCENTRATION</t>
  </si>
  <si>
    <t>Risks and Uncertainties [Abstract]</t>
  </si>
  <si>
    <t>BUSINESS CONCENTRATION</t>
  </si>
  <si>
    <t>NOTE N –
BUSINESS CONCENTRATION For
the years ended December 31, 2017 and 2016, no single customer represented 10% or more of the Company’s total net revenues. As
of December 31, 2017, three customers accounted for 54% of the Company’s net accounts receivable. As of December 31, 2016,
two customers accounted for 24% of the Company’s net accounts receivable. Purchases
from one supplier approximated $2,796,000, or 79%, of total purchases for the year ended December 31, 2017 and approximately
$2,235,000, or 62%, of total purchases for the year ended December 31, 2016. Total due to this supplier, net of deposits, was
$202,258 and $45,037 as of December 31, 2017 and 2016, respectively.</t>
  </si>
  <si>
    <t>O.  EMPLOYEE BENEFIT PLAN</t>
  </si>
  <si>
    <t>Disclosure Text Block Supplement [Abstract]</t>
  </si>
  <si>
    <t>EMPLOYEE BENEFIT PLAN</t>
  </si>
  <si>
    <t>NOTE
O – EMPLOYEE BENEFIT PLAN The
Company has an employee savings plan covering substantially all employees who are at least 21 years of age and have completed
at least 6 months of service. The plan provides for matching contributions equal to 100% of each dollar contributed by the employee
up to 4% of the employee’s salary. The Company’s matching contributions vest immediately. The Company may also elect
to make discretionary contributions. The Company made contributions to the plan of approximately $123,000 and $172,000 for the
years ended December 31, 2017 and 2016, respectively.</t>
  </si>
  <si>
    <t>P. DISCONTINUED OPERATIONS</t>
  </si>
  <si>
    <t>Discontinued Operations and Disposal Groups [Abstract]</t>
  </si>
  <si>
    <t>NOTE
P – DISCONTINUED OPERATIONS In
October of 2016, the Company, under the direction and authority of the Board of Directors, committed to a plan to offer for sale
EthoStream, the Company’s wholly–owned High-Speed Internet Access (“HSIA”) subsidiary. As a result
of this decision to sell EthoStream, the operating results of EthoStream as of and for the year ended December 31, 2016 were reclassified
as discontinued operations and as assets and liabilities held for sale in the consolidated financial statements as detailed in
the table below. During the year ended December 31, 2017, the Company, and EthoStream, entered into an Asset Purchase Agreement
(the “Purchase Agreement”) with DCI-Design Communications LLC (“DCI”), a Delaware limited liability company,
whereby DCI acquired all of the assets and certain liabilities of EthoStream for a base purchase price of $12,750,000. The
Purchase Agreement includes that proceeds of $900,000 are to be withheld from the $12,750,000 base purchase price and placed into
an escrow account to support potential indemnification obligations of up to $800,000 and net working capital adjustments of up
to $100,000. The escrow amount, net of potential claims, would be fully released after an escrow period not to exceed 12 months
after closing. The assets included, among other items, certain inventory, contracts and intellectual property. DCI acquired
only the liabilities provided for in the Purchase Agreement. On
March 29, 2017, pursuant to the terms and the conditions of the Purchase Agreement, the Company closed on the sale. On
September 27, 2017, the Company reached a final settlement with DCI on net working capital as set forth in the Purchase Agreement
and subsequently received $100,000 from the escrow account for the portion of the escrow account set aside for net working capital
adjustments and cash proceeds of $311,000 from DCI in the settlement of net working capital adjustments. During the year ended
December 31, 2017, the Company recorded a gain from the sale of EthoStream (net of tax) of $6,630,244. The
following table summarizes the balance sheet information from discontinued operations:
December
31,
2017 2016
Accounts
receivable, net $ – $ 456,478
Inventories – 350,506
Other current assets – 12,980
Other asset - goodwill – 5,796,430
Other asset
– intangible asset, net – 533,577
Current
assets held for sale – 7,149,971
Accounts payable – 465,346
Accrued liabilities
and expenses – 90,187
Deferred revenues – 37,509
Customer deposits – 200,466
Deferred
lease liability – 76,096
Current
liabilities held for sale – 869,604
Net
assets of discontinued operations $ – $ 6,280,367 The
following table summarizes the statements of operations information for discontinued operations for the years ended December 31,
2017 and 2016.
2017 2016
Revenues, net:
Product $ 653,839 $ 3,529,012
Recurring 925,837 3,894,998
Total
Net Revenues 1,579,676 7,424,010
Cost of Sales:
Product 393,804 2,235,641
Recurring 209,868 925,212
Total
Cost of Sales 603,672 3,160,853
Gross
Profit 976,004 4,263,157
Operating Expenses:
Research and development – 2,511
Selling, general and
administrative 252,378 1,191,385
Depreciation
and amortization 60,420 242,117
Total Operating Expenses 312,798 1,436,013
Income
from Discontinued Operations before Provision for Income Taxes 663,206 2,827,144
Provision for
Income Taxes 50,331 199,386
Income
from Discontinued Operations (net of tax) $ 612,875 $ 2,627,758
The
consolidated statements of cash flows do not present the cash flows from discontinued operations for investing activities or financing
activities because there were no investing or financing activities associated with the discontinued operations in the years ended
December 31, 2017 and 2016.</t>
  </si>
  <si>
    <t>A. SUMMARY OF ACCOUNTING POLICIES (Policies)</t>
  </si>
  <si>
    <t>Business and Basis of Presentation</t>
  </si>
  <si>
    <t>Business
and Basis of Presentation Telkonet,
Inc. (the “Company”, “Telkonet”), formed in 1999 and incorporated under the laws of the state of Utah,
is the creator of the EcoSmart Platform of intelligent automation solutions designed to optimize energy efficiency, comfort and
analytics in support of the emerging Internet of Things (“IoT”). In
2007, the Company acquired substantially all of the assets of Smart Systems International (“SSI”), which was a provider
of energy management products and solutions to customers in the United States and Canada and the precursor to the Company’s
EcoSmart platform. The EcoSmart platform provides comprehensive savings, management reporting, analytics and virtual engineering
of a customer’s portfolio and/or property’s room-by-room energy consumption. Telkonet has deployed more than a half
million intelligent devices worldwide in properties within the hospitality, military, educational, healthcare and other commercial
markets. The EcoSmart platform is rapidly being recognized as a leading solution for reducing energy consumption, operational
costs and carbon footprints, and eliminating the need for new energy generation in these marketplaces – all whilst improving
occupant comfort and convenience. On
March 28, 2017, the Company sold its wholly-owned subsidiary, EthoStream, LLC. Refer to Note P for further details. The
consolidated financial statements include the accounts of the Company and its wholly-owned subsidiaries, Telkonet Communications,
Inc., and EthoStream, LLC. The current year and prior year accounts of Ethostream LLC have been classified as held for sale on
the consolidated balance sheet and as discontinued operations on the consolidated statement of operations and the consolidated
statement of cash flows. All significant intercompany balances and transactions have been eliminated in consolidation. Unless
otherwise noted, all financial information in the consolidated financial statement footnotes reflect the Company’s results
from continuing operations.</t>
  </si>
  <si>
    <t>Liquidity and Financial Condition</t>
  </si>
  <si>
    <t>Liquidity
and Financial Condition The
Company reported net income of $3,746,378 for the year ended December 31, 2017, had a net loss from continuing operations of $3,496,741,
had cash used in operating activities from continuing operations of $3,594,906, had an accumulated deficit of $119,724,656 and
total current assets in excess of current liabilities from continuing operations of $10,162,776 as of December 31, 2017. Since
inception, the Company’s primary sources of ongoing liquidity for operations have come through private and public offerings
of equity securities, and the issuance of various debt instruments and asset-based lending. On
October 23, 2017, an amendment to the revolving credit facility with Heritage Bank of Commerce was executed extending the maturity
date of the revolving credit facility to September 30, 2019, unless earlier accelerated under the terms of the agreement. Refer
to Note G for further details. The outstanding balance was $682,211 and $1,062,129 as of December 31, 2017 and 2016 and the remaining
available borrowing capacity was approximately $202,000 and $107,000. As of December 31, 2017, the Company was in compliance with
all financial covenants. The
Company intends to utilize net proceeds received from the EthoStream LLC sale to continue executing its strategic plan, which
we believe will help us achieve steady sales growth.</t>
  </si>
  <si>
    <t>Concentrations of Credit Risk</t>
  </si>
  <si>
    <t>Concentrations
of Credit Risk Financial
instruments and related items, which potentially subject the Company to concentrations of credit risk, consist primarily of cash,
cash equivalents and trade receivables. The Company places its cash and temporary cash investments with credit quality institutions.
At times, such investments may be in excess of the FDIC insurance limit. The Company has never experienced any losses related
to these balances. With respect to trade receivables, the Company performs ongoing credit evaluations of its customers’
financial conditions and limits the amount of credit extended when deemed necessary. The Company provides credit to its customers
primarily in the United States in the normal course of business. The Company routinely assesses the financial strength of its
customers and, as a consequence, believes its trade receivables credit risk exposure is limited.</t>
  </si>
  <si>
    <t>Cash and Cash Equivalents</t>
  </si>
  <si>
    <t>Cash
and Cash Equivalents The
Company considers all highly liquid debt instruments purchased with an original maturity date of three months or less to be cash
equivalents.</t>
  </si>
  <si>
    <t>Restricted Cash on Deposit</t>
  </si>
  <si>
    <t>Restricted
Cash on Deposit The
restricted cash on deposit of $810,000 as of December 31, 2017 reflects $800,000 placed into an escrow account to support potential
indemnification obligations associated with the sale of the Company’s wholly-owned subsidiary, EthoStream. The escrow amount,
net of potential claims, will be fully released after an escrow period not to exceed 12 months from the transaction closing on
March 29, 2017. Within two business days of receipt of written instructions, signed by an authorized representative of each of
Buyer and the Seller, the Escrow Agent shall disburse the funds. On September 29, 2017, the Company received $100,000 from the
escrow account for the portion of the escrow account set aside for net working capital adjustments. On December 29, 2017, the
Company deposited $10,000 into a brokerage account for the purpose of purchasing Company stock.</t>
  </si>
  <si>
    <t>Accounts Receivable</t>
  </si>
  <si>
    <t>Accounts
Receivable Accounts
receivable are uncollateralized customer obligations due under normal trade terms. The Company records allowances for doubtful
accounts based on customer-specific analysis and general matters such as current assessment of past due balances and economic
conditions. The Company writes off accounts receivable when they become uncollectible. The allowance for doubtful accounts
was $22,173 and $34,573 at December 31, 2017 and 2016, respectively. Management identifies a delinquent customer based upon the
delinquent payment status of an outstanding invoice, generally greater than 30 days past due date. The delinquent account
designation does not trigger an accounting transaction until such time the account is deemed uncollectible. The allowance for
doubtful accounts is determined by examining the reserve history and any outstanding invoices that are over 30 days past due as
of the end of the reporting period. Accounts are deemed uncollectible on a case-by-case basis, at management’s discretion
based upon an examination of the communication with the delinquent customer and payment history. Typically, accounts are
only escalated to “uncollectible” status after multiple attempts at collection have proven unsuccessful. The
allowance for doubtful accounts for the years ended December 31 are as follows:
2017 2016
Beginning
balance $ 34,573 $ 13,299
Provision
charged to expense 35,187 32,047
Deductions (47,587 ) (10,773)
Ending balance $ 22,173 $ 34,573</t>
  </si>
  <si>
    <t>Inventories Inventories
consist of thermostats, sensors and controllers for Telkonet’s EcoSmart product platform. These inventories are purchased
for resale and do not include manufacturing labor and overhead. Inventories are stated at the lower of cost or net realizable
value determined by the first in, first out (FIFO) method. The Company’s inventories are subject to technological obsolescence.
Management evaluates the net realizable value of its inventories on a quarterly basis and when it is determined that the Company’s
carrying cost of such excess and obsolete inventories cannot be recovered in full, a charge is taken against income for the difference
between the carrying cost and the estimated realizable amount. The charge (benefit) taken against income was approximately $111,400
and $(18,900) for the years ended December 31, 2017 and 2016, respectively.</t>
  </si>
  <si>
    <t>Property and Equipment</t>
  </si>
  <si>
    <t>Property
and Equipment In
accordance with Accounting Standards Codification ASC 360 “Property Plant and Equipment ”</t>
  </si>
  <si>
    <t>Fair Value of Financial Instruments</t>
  </si>
  <si>
    <t>Fair
Value of Financial Instruments The
Company accounts for the fair value of financial instruments in accordance with ASC 820, which defines fair value for accounting
purposes, established a framework for measuring fair value and expanded disclosure requirements regarding fair value measurements. Fair
value is defined as an exit price, which is the price that would be received upon sale of an asset or paid upon transfer of a
liability in an orderly transaction between market participants at the measurement date. The degree of judgment utilized
in measuring the fair value of assets and liabilities generally correlates to the level of pricing observability. Financial
assets and liabilities with readily available, actively quoted prices or for which fair value can be measured from actively quoted
prices in active markets generally have more pricing observability and require less judgment in measuring fair value. Conversely,
financial assets and liabilities that are rarely traded or not quoted have less price observability and are generally measured
at fair value using valuation models that require more judgment. These valuation techniques involve some level of management
estimation and judgment, the degree of which is dependent on the price transparency of the asset, liability or market and the
nature of the asset or liability. The Company categorizes financial assets and liabilities that are recurring, at fair value
into a three-level hierarchy in accordance with these provisions.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y; or
· Level
3: Prices or valuation techniques that require inputs that are both significant to the fair value measurement and are unobservable. The
Company’s financial instruments include cash and cash equivalents, restricted cash on deposit, accounts receivable, accounts
payable, line of credit, related party payable, and certain accrued liabilities. The carrying amounts of these assets and liabilities
approximate fair value due to the short maturity of these instruments (Level 1 instruments), except for the line of credit and
the related party payable. The carrying amount of the line of credit and related party payable approximates fair value due to
the interest rate and terms approximating those available to the Company for similar obligations (Level 2 instruments).</t>
  </si>
  <si>
    <t>Long-Lived Assets</t>
  </si>
  <si>
    <t>Long-Lived
Assets The
Company reviews long-lived assets for impairment whenever events or changes in circumstances indicate that the carrying amount
of an asset may not be recoverable in accordance with ASC 360-10. Recoverability is measured by comparison of the carrying amount
to the future net cash flows which the assets are expected to generate. If such assets are considered to be impaired, the
impairment to be recognized is measured by the amount by which the carrying amount of the assets exceeds their fair value. Based
on the annual assessment for impairment performed during 2017 and 2016, no impairment was recorded.</t>
  </si>
  <si>
    <t>Income (Loss) per Common Share</t>
  </si>
  <si>
    <t>Income
(Loss) per Common Share The
Company computes earnings per share under ASC 260-10, “Earnings Per Share”. Basic net income (loss) per common
share is computed using the treasury stock method, which assumes that the proceeds to be received on exercise of outstanding stock
options and warrants are used to repurchase shares of the Company at the average market price of the common shares for the year.
Dilutive common stock equivalents consist of shares issuable upon the exercise of the Company's outstanding stock options and
warrants. For the years ended December 31, 2017 and 2016, there were 4,626,474 and 3,132,725 shares of common stock underlying
options and warrants excluded due to these instruments being anti-dilutive, respectively.</t>
  </si>
  <si>
    <t>Use of Estimates</t>
  </si>
  <si>
    <t>Use
of Estimates The
preparation of financial statements in conformity with United States of America (U.S.) generally accepted accounting principles
(“GAAP”) requires management to make certain estimates, judgments and assumptions that affect the reported amounts
of assets and liabilities and disclosure of contingent assets and liabilities at the date of the financial statements, and the
reported amounts of revenues and expenses during the reporting period. Estimates are used when accounting for items and matters
such as revenue recognition and allowances for uncollectible accounts receivable, inventory obsolescence, depreciation and amortization,
long-lived assets, taxes and related valuation allowance, income tax provisions, stock-based compensation, and contingencies.
The Company believes that the estimates, judgments and assumptions are reasonable, based on information available at the time
they are made. Actual results may differ from those estimates.</t>
  </si>
  <si>
    <t>Income Taxes</t>
  </si>
  <si>
    <t>Income
Taxes The
Company accounts for income taxes in accordance with ASC 740-10 “Income Taxes.” Under this method, deferred income
taxes (when required) are provided based on the difference between the financial reporting and income tax bases of assets and
liabilities and net operating losses at the statutory rates enacted for future periods. The Company has a policy of establishing
a valuation allowance when it is more likely than not that the Company will not realize the benefits of its deferred income tax
assets in the future. The
Company adopted ASC 740-10-25, which prescribes a recognition threshold and measurement attribute for the financial statement
recognition and measurement of a tax position taken or expected to be taken in a tax return. ASC 740-10-25 also provides guidance
on derecognition, classification, treatment of interest and penalties, and disclosure of such positions.</t>
  </si>
  <si>
    <t>Revenue Recognition</t>
  </si>
  <si>
    <t>Revenue
Recognition For
revenue from product sales, the Company recognizes revenue in accordance with ASC 605-10, “Revenue Recognition” and
ASC 605-10-S99 guidelines that require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Assuming all conditions for revenue
recognition have been satisfied, product revenue is recognized when products are shipped and installation revenue is recognized
when the services are completed. Provisions for discounts and rebates to customers, estimated returns and allowances, and other
adjustments are provided for in the same period the related sales are recorded. The guidelines also address the accounting for
arrangements that may involve the delivery or performance of multiple products, services and/or rights to use assets. Multiple-Element
Arrangements (“MEAs”):
· VSOE
– In most instances, products are sold separately in stand-alone arrangements. Services are also sold separately through
renewals of contracts with varying periods. The Company determines VSOE based on pricing and discounting practices for the
specific product or service when sold separately, considering geographical, customer, and other economic or marketing variables,
as well as renewal rates or stand-alone prices for the service element(s).
· TPE
– If the Company cannot establish VSOE of selling price for a specific product or service included in a multiple-element
arrangement, the Company uses third-party evidence of selling price. The Company determines TPE based on sales of a comparable
amount of similar product or service offered by multiple third parties considering the degree of customization and similarity
of product or service sold.
· ESP
– The estimated selling price represents the price at which the Company would sell a product or service if it were sold
on a stand-alone basis. When neither VSOE nor TPE exists for all elements, the Company determines ESP for the arrangement
element based on sales, cost and margin analysis, as well as other inputs based on the Company’s pricing practices.
Adjustments for other market and Company-specific factors are made as deemed necessary in determining ESP. Under
the estimated selling price method, revenue is recognized in MEAs based on estimated selling prices for all of the elements in
the arrangement, assuming all other conditions for revenue recognition have been satisfied. To determine the estimated selling
price, the Company establishes the selling price for its products and installation services using the Company’s established
pricing guidelines, and the proceeds are allocated between the elements and the arrangement. When
MEAs include an element of customer training, the Company determined it is not essential to the functionality, efficiency or effectiveness
of the MEA due to its perfunctory nature in relation to the entire arrangement. Therefore the Company has concluded that this
obligation is inconsequential and perfunctory. As such, for MEAs that include training, customer acceptance of said training is
not deemed necessary in order to record the related revenue, but is recorded when the installation deliverable is fulfilled. Historically,
training revenues have not been significant. The
Company provides call center support services to properties installed by the Company. The Company receives monthly service fees
from such properties for its services. The Company recognizes the service fee ratably over the term of the contract. The prices
for these services are fixed and determinable prior to delivery of the service. The fair value of these services is known due
to objective and reliable evidence from standalone executed contracts. The Company reports such revenues as recurring revenues.
Deferred revenue includes deferrals for the monthly support service fees. Long-term deferred revenue represents support service
fees to be earned or provided beginning after December 31, 2018. Revenue recognized that has not yet been billed to a customer
results in an asset as of the end of the period. As of December 31, 2017 and 2016, there was $261,800 and $214,821 recorded within
accounts receivable, respectively, related to revenue recognized that has not yet been billed.</t>
  </si>
  <si>
    <t>Sales Taxes</t>
  </si>
  <si>
    <t>Sales
Taxes Unless
provided with a resale or tax exemption certificate, the Company assesses and collects sales tax on sales transactions and records
the amount as a liability. It is recognized as a liability until remitted to the applicable state. Total revenues do not include
sales tax as the Company is considered a pass through conduit for collecting and remitting sales taxes.</t>
  </si>
  <si>
    <t>Guarantees and Product Warranties</t>
  </si>
  <si>
    <t xml:space="preserve">Guarantees
and Product Warranties The
Company records a liability for potential warranty claims in cost of sales at the time of sale. The amount of the liability is
based on the trend in the historical ratio of claims to sales, the historical length of time between the sale and resulting warranty
claim, new product introductions and other factors. The products sold are generally covered by a warranty for a period of one
year. In the event the Company determines that its current or future product repair and replacement costs exceed its estimates,
an adjustment to these reserves would be charged to earnings in the period such determination is made. For the years ended December
31, 2017 and 2016, the Company experienced returns of approximately 1% to 3% of material’s included in cost of sales.
As of December 31, 2017 and 2016, the Company recorded warranty liabilities in the amount of $59,892 and $95,540, respectively,
using this experience factor range. Product
warranties for the years ended December 31 is as follows:
2017 2016
Beginning
balance $ 95,540 $ 66,555
Warranty
claims incurred (84,087 ) (115,120 )
Provision
charged to expense 48,439 144,105
Ending
balance $ 59,892 $ 95,540 </t>
  </si>
  <si>
    <t>Advertising</t>
  </si>
  <si>
    <t>Advertising The
Company follows the policy of charging the costs of advertising to expenses as incurred. The Company incurred $33,520 and $31,573
in advertising costs during the years ended December 31, 2017 and 2016, respectively.</t>
  </si>
  <si>
    <t>Research and Development</t>
  </si>
  <si>
    <t>Research
and Development The
Company accounts for research and development costs in accordance with the ASC 730-10, “Research and Development”.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Company-sponsored research and development costs related to both present
and future products are expensed in the period incurred. Total expenditures on research and product development for 2017 and 2016
were $1,770,597 and $1,658,640, respectively.</t>
  </si>
  <si>
    <t>Stock-Based Compensation</t>
  </si>
  <si>
    <t>Stock-Based
Compensation The
Company accounts for stock-based awards in accordance with ASC 718-10, “Share-Based Compensation”, which requires
a fair value measurement and recognition of compensation expense for all share-based payment awards made to the Company’s
employees and directors, including employee stock options and restricted stock awards. The Company estimates the fair value of
stock options granted using the Black-Scholes valuation model. This model requires the Company to make estimates and assumptions
including, among other things, estimates regarding the length of time an employee will hold vested stock options before exercising
them, the estimated volatility of the Company’s common stock price and the number of options that will be forfeited prior
to vesting. The fair value is then amortized on a straight-line basis over the requisite service periods of the awards, which
is generally the vesting period. Changes in these estimates and assumptions can materially affect the determination of the fair
value of stock-based compensation and consequently, the related amount recognized in the Company’s consolidated statements
of operations. The
expected term of the options represents the estimated period of time until exercise and is based on historical experience of similar
awards, giving consideration to the contractual terms, vesting schedules and expectations of future employee behavior. For 2017
and prior years, expected stock price volatility is based on the historical volatility of the Company’s stock for the related
expected term. Stock-based
compensation expense in connection with options granted to employees for the years ended December 31, 2017 and 2016 was $322,888
and $55,050, respectively.</t>
  </si>
  <si>
    <t>Deferred Lease Liability</t>
  </si>
  <si>
    <t>Deferred
Lease Liability Rent
expense is recorded on a straight-line basis over the term of the lease. Rent escalations and rent abatement periods during the
term of the lease create a deferred lease liability which represents the excess of cumulative rent expense recorded to date over
the actual rent paid to date.</t>
  </si>
  <si>
    <t>Reclassifications</t>
  </si>
  <si>
    <t>Reclassifications Certain
amounts on the condensed consolidated balance sheets as of December 31, 2016 and statements of cash flows have been reclassified
to conform to the current year presentation. The Company reclassified $106,743 from current assets of discontinued operations
to cash and cash equivalents for certain EthoStream assets not sold to DCI on March 29, 2017. The Company reclassified $150,936
from current liabilities of discontinued operations to accrued liabilities and expenses for certain EthoStream liabilities not
assumed by DCI on March 29, 2017. The reclassifications were not material and had no effect on the Company’s total current
assets, current liabilities or stockholders’ equity as of December 31, 2016.</t>
  </si>
  <si>
    <t>A. SUMMARY OF ACCOUNTING POLICIES (Tables)</t>
  </si>
  <si>
    <t>Schedule of allowance for doubtful accounts</t>
  </si>
  <si>
    <t>The
allowance for doubtful accounts for the years ended December 31 are as follows:
2017 2016
Beginning balance $ 34,573 $ 13,299
Provision charged to expense 35,187 32,047
Deductions (47,587 ) (10,773)
Ending balance $ 22,173 $ 34,573</t>
  </si>
  <si>
    <t>Schedule of product warranties</t>
  </si>
  <si>
    <t xml:space="preserve">Product
warranties for the years ended December 31 is as follows:
2017 2016
Beginning
balance $ 95,540 $ 66,555
Warranty claims incurred (84,087 ) (115,120 )
Provision
charged to expense 48,439 144,105
Ending balance $ 59,892 $ 95,540 </t>
  </si>
  <si>
    <t>D. ACCOUNTS RECEIVABLE (Tables)</t>
  </si>
  <si>
    <t>Schedule of accounts receivable</t>
  </si>
  <si>
    <t xml:space="preserve">Components
of accounts receivable as of December 31, 2017 and 2016 are as follows:
2017 2016
Accounts
receivable $ 1,632,459 $ 1,438,345
Allowance
for doubtful accounts (22,173 ) (34,573 )
Accounts
receivable, net $ 1,610,286 $ 1,403,772 </t>
  </si>
  <si>
    <t>E. PROPERTY AND EQUIPMENT (Tables)</t>
  </si>
  <si>
    <t>Schedule of property and equipment</t>
  </si>
  <si>
    <t xml:space="preserve">The
Company’s property and equipment as of December 31, 2017 and 2016 consists of the following:
2017 2016
Development
test equipment $ 19,110 $ 19,110
Computer software 76,134 76,134
Office equipment 51,142 36,904
Office fixtures and
furniture 330,568 151,330
Leasehold
improvements 18,016 –
Total 494,970 283,478
Accumulated
depreciation and amortization (190,800 ) (139,571 )
Total
property and equipment $ 304,170 $ 143,907 </t>
  </si>
  <si>
    <t>F. ACCRUED LIABILITIES AND EXPENSES (Tables)</t>
  </si>
  <si>
    <t>Schedule of accrued liabilities and expenses</t>
  </si>
  <si>
    <t xml:space="preserve">Accrued
liabilities and expenses as of December 31, 2017 and 2016 are as follows:
2017 2016
Accrued
liabilities and expenses $ 294,709 $ 223,011
Accrued payroll and
payroll taxes 230,931 331,908
Accrued sales taxes,
penalties, and interest 83,282 274,869
Accrued interest – 253
Product
warranties 59,892 95,540
Total
accrued liabilities and expenses $ 668,814 $ 925,581 </t>
  </si>
  <si>
    <t>J. STOCK OPTIONS AND WARRANTS (Tables)</t>
  </si>
  <si>
    <t>Schedule of options outstanding and exercisable</t>
  </si>
  <si>
    <t xml:space="preserve">The
following table summarizes the changes in options outstanding and the related prices for the shares of the Company’s common
stock issued to employees of the Company under the Plan as of December 31, 2017.
Options
Outstanding Options
Exercisable
Exercise
Prices Number
Weighted
Average Weighted
Average Number
Weighted
Average
$ 0.01 -
$0.15 3,050,000 5.99 $ 0.14 3,050,000 $ 0.14
$ 0.16
- $1.00 1,326,474 5.51 0.20 1,116,474 0.20
4,376,474 5.85 $ 0.16 4,166,474 $ 0.16 </t>
  </si>
  <si>
    <t>Schedule of option activity</t>
  </si>
  <si>
    <t xml:space="preserve">Transactions
involving stock options issued to employees are summarized as follows:
Number
of Weighted
Average Exercise
Outstanding at January 1,
2016 1,825,225 $ 0.28
Granted 1,300,000 0.17
Exercised – –
Cancelled
or expired (292,500 ) 0.69
Outstanding at December 31, 2016 2,832,725 $ 0.18
Granted 3,000,000 0.14
Exercised – –
Cancelled
or expired (1,456,251 ) 0.17
Outstanding at
December 31, 2017 4,376,474 $ 0.16 </t>
  </si>
  <si>
    <t>Schedule of valuation assumptions</t>
  </si>
  <si>
    <t>The
following table summarizes the assumptions used to estimate the fair value of options granted during the years ended December
2017 and 2016, using the Black-Scholes option-pricing model:
2017 2016
Expected
life of option (years) 7 3
Risk-free interest rate 1.22% 0.96%
Assumed volatility 81% 83%
Expected dividend rate 0 0
Expected forfeiture
rate 10% 25%</t>
  </si>
  <si>
    <t>Schedule of warrants outstanding and exercisable</t>
  </si>
  <si>
    <t xml:space="preserve">The
following table summarizes the changes in warrants outstanding and the related exercise prices for the warrants issued to non-employees
of the Company.
Warrants Outstanding Warrants
Exercisable
Exercise
Prices Number
Weighted
Average Remaining Contractual
Life (Years) Weighted
Average Exercise
Price Number
Weighted
Average Exercise
Price
$ 0.20 250,000 3.77 $ 0.20 250,000 0.20 </t>
  </si>
  <si>
    <t>Schedule of warrant activity</t>
  </si>
  <si>
    <t xml:space="preserve">Transactions
involving warrants are summarized as follows:
Number
of Weighted
Average Exercise
Outstanding at January 1,
2016 5,638,410 $ 0.20
Issued – –
Exercised (5,211,542 ) 0.13
Cancelled
or expired (126,868 ) 3.00
Outstanding at December 31, 2016 300,000 0.20
Issued – –
Exercised – –
Cancelled
or expired (50,000 ) 0.18
Outstanding at
December 31, 2017 250,000 $ 0.20 </t>
  </si>
  <si>
    <t>L. INCOME TAXES (Tables)</t>
  </si>
  <si>
    <t>Schedule of reconcilation of tax expense</t>
  </si>
  <si>
    <t xml:space="preserve">2017 2016
Tax provision (benefits) computed at the statutory rate $ 1,000,507 $ (1,304,289 )
State taxes 8,419 (26,981 )
Tax credits (67,357 ) –
Book expenses not deductible for tax purposes 6,782 16,380
Tax Cut and Jobs Act impact 12,721,278 –
Sale of subsidiary 45,327 –
Other(prior period adjustments) 5,750 2,747
13,720,706 (1,312,143 )
Change in valuation allowance for deferred
tax assets (13,710,944 ) 1,332,257
Income tax expense $ 9,762 $ 20,114 </t>
  </si>
  <si>
    <t>Schedule of deferred tax assets and liabilties</t>
  </si>
  <si>
    <t>Deferred
income taxes include the net tax effects of net operating loss (NOL) carry forwards and the temporary differences between the
carrying amounts of assets and liabilities for financial reporting purposes and the amounts used for income tax purposes. Significant
components of the Company's deferred tax assets are as follows:
2017 2016
Deferred
Tax Assets:
Net operating
loss carry forwards $ 21,077,944 $ 34,458,920
Intangibles 422,955 781,920
Credits 67,357 –
Other 512,796 580,125
Total
deferred tax assets 22,081,052 35,820,965
Deferred
Tax Liabilities:
Intangibles – (933,433 )
Total
deferred tax liabilities – (933,433 )
Valuation
allowance (22,081,052 ) (35,820,965 )
Net
deferred tax liabilities $ – $ (933,433 )</t>
  </si>
  <si>
    <t>M. COMMITMENTS AND CONTINGENCIES (Tables)</t>
  </si>
  <si>
    <t>Schedule of office lease obligations</t>
  </si>
  <si>
    <t xml:space="preserve">Commitments
for minimum rentals under non-cancelable leases as of December 31, 2017 are as follows: Years
ending December 31,
2018 $ 205,324
2019 159,253
2020 164,903
2021 182,512
2022 190,141
2023
and thereafter 573,883
Total $ 1,476,016 </t>
  </si>
  <si>
    <t>Schedule of sales tax accrual</t>
  </si>
  <si>
    <t xml:space="preserve">The
following table sets forth the change in the sales tax accrual during the years ended December 31:
2017 2016
Balance,
beginning of year $ 274,869 $ 229,768
Sales tax collected 297,673 452,016
Provisions (reversals) (33,000 ) 151,000
Interest and penalties (5,890 ) (3,017 )
Payments (450,370 ) (554,898 )
Balance,
end of year $ 83,282 $ 274,869 </t>
  </si>
  <si>
    <t>P. DISCONTINUED OPERATIONS (Tables)</t>
  </si>
  <si>
    <t>Schedule of discontinued operations activity</t>
  </si>
  <si>
    <t xml:space="preserve">The
following table summarizes the balance sheet information from discontinued operations:
December
31,
2017 2016
Accounts
receivable, net $ – $ 456,478
Inventories – 350,506
Other current assets – 12,980
Other asset - goodwill – 5,796,430
Other asset
– intangible asset, net – 533,577
Current
assets held for sale – 7,149,971
Accounts payable – 465,346
Accrued liabilities
and expenses – 90,187
Deferred revenues – 37,509
Customer deposits – 200,466
Deferred
lease liability – 76,096
Current
liabilities held for sale – 869,604
Net
assets of discontinued operations $ – $ 6,280,367 The
following table summarizes the statements of operations information for discontinued operations for the years ended December 31,
2017 and 2016.
2017 2016
Revenues, net:
Product $ 653,839 $ 3,529,012
Recurring 925,837 3,894,998
Total
Net Revenues 1,579,676 7,424,010
Cost of Sales:
Product 393,804 2,235,641
Recurring 209,868 925,212
Total
Cost of Sales 603,672 3,160,853
Gross
Profit 976,004 4,263,157
Operating Expenses:
Research and development – 2,511
Selling, general and
administrative 252,378 1,191,385
Depreciation
and amortization 60,420 242,117
Total Operating Expenses 312,798 1,436,013
Income
from Discontinued Operations before Provision for Income Taxes 663,206 2,827,144
Provision for
Income Taxes 50,331 199,386
Income
from Discontinued Operations (net of tax) $ 612,875 $ 2,627,758 </t>
  </si>
  <si>
    <t>A. SUMMARY OF ACCOUNTING POLICIES (Details - Doubtful accounts) - USD ($)</t>
  </si>
  <si>
    <t>Beginning balance</t>
  </si>
  <si>
    <t>Provision charged to expense</t>
  </si>
  <si>
    <t>Deductions</t>
  </si>
  <si>
    <t>Ending balance</t>
  </si>
  <si>
    <t>A. SUMMARY OF ACCOUNTING POLICIES (Details-Product warranties) - USD ($)</t>
  </si>
  <si>
    <t>Product warranties</t>
  </si>
  <si>
    <t>Warranty claims incurred</t>
  </si>
  <si>
    <t>A. SUMMARY OF ACCOUNTING POLICIES (Details Narrative) - USD ($)</t>
  </si>
  <si>
    <t>Dec. 29, 2017</t>
  </si>
  <si>
    <t>Sep. 29, 2017</t>
  </si>
  <si>
    <t>Dec. 31, 2015</t>
  </si>
  <si>
    <t>Net loss</t>
  </si>
  <si>
    <t>Cash used in operating activities</t>
  </si>
  <si>
    <t>Working capital</t>
  </si>
  <si>
    <t>Line of credit balance</t>
  </si>
  <si>
    <t>Line of credit remaining borrowing capacity</t>
  </si>
  <si>
    <t>Restricted cash</t>
  </si>
  <si>
    <t>Allowance for doubtful accounts</t>
  </si>
  <si>
    <t>Inventory value adjustment</t>
  </si>
  <si>
    <t>Property and equipment useful lives</t>
  </si>
  <si>
    <t>2 to 10 years</t>
  </si>
  <si>
    <t>Intangible useful life (in years)</t>
  </si>
  <si>
    <t>12 years</t>
  </si>
  <si>
    <t>Impairment on long-lived assets</t>
  </si>
  <si>
    <t>Shares excluded from EPS calculation</t>
  </si>
  <si>
    <t>Guarantees and product warranty return percentage</t>
  </si>
  <si>
    <t>1.00%</t>
  </si>
  <si>
    <t>3.00%</t>
  </si>
  <si>
    <t>Advertising expense</t>
  </si>
  <si>
    <t>Research and development expenses</t>
  </si>
  <si>
    <t>Stock based compensation expenses</t>
  </si>
  <si>
    <t>Warranty liabilities</t>
  </si>
  <si>
    <t>Escrow deposit</t>
  </si>
  <si>
    <t>Discontinued operation cash</t>
  </si>
  <si>
    <t>Revenue recognized that has not been billed [Member]</t>
  </si>
  <si>
    <t>C. INTANGIBLE ASSETS AND GOODWILL (Details-Intangible Assets) - USD ($)</t>
  </si>
  <si>
    <t>Indefinite-lived Intangible Assets [Line Items]</t>
  </si>
  <si>
    <t>Goodwill</t>
  </si>
  <si>
    <t>Goodwill SSI [Member]</t>
  </si>
  <si>
    <t>D. ACCOUNTS RECEIVABLE (Details) - USD ($)</t>
  </si>
  <si>
    <t>Components of accounts receivable</t>
  </si>
  <si>
    <t>E. PROPERTY AND EQUIPMENT (Details) - USD ($)</t>
  </si>
  <si>
    <t>Total property and equipment</t>
  </si>
  <si>
    <t>Accumulated depreciation and amortization</t>
  </si>
  <si>
    <t>Development test equipment [Member]</t>
  </si>
  <si>
    <t>Computer software [Member]</t>
  </si>
  <si>
    <t>Office equipment [Member]</t>
  </si>
  <si>
    <t>Office Furniture and fixtures [Member]</t>
  </si>
  <si>
    <t>Leasehold Improvements [Member]</t>
  </si>
  <si>
    <t>E. PROPERTY AND EQUIPMENT (Details Narrative) - USD ($)</t>
  </si>
  <si>
    <t>Depreciation and amortization expense</t>
  </si>
  <si>
    <t>F. ACCRUED LIABILITIES AND EXPENSES (Details) - USD ($)</t>
  </si>
  <si>
    <t>Accrued payroll and payroll taxes</t>
  </si>
  <si>
    <t>Accrued sales taxes, penalties, and interest</t>
  </si>
  <si>
    <t>Accrued interest</t>
  </si>
  <si>
    <t>Total accrued liabilities and expenses</t>
  </si>
  <si>
    <t>G. DEBT (Details Narrative) - USD ($)</t>
  </si>
  <si>
    <t>Debt Instrument [Line Items]</t>
  </si>
  <si>
    <t>Kross Promissory Note [Member] | Kross [Member]</t>
  </si>
  <si>
    <t>Debt issuance date</t>
  </si>
  <si>
    <t>Aug. 4,
		2016</t>
  </si>
  <si>
    <t>Debt face value</t>
  </si>
  <si>
    <t>Debt interest rate</t>
  </si>
  <si>
    <t>Debt maturity date</t>
  </si>
  <si>
    <t>Jun. 1,
		2017</t>
  </si>
  <si>
    <t>Debt periodic frequency</t>
  </si>
  <si>
    <t>monthly</t>
  </si>
  <si>
    <t>Debt periodic payment</t>
  </si>
  <si>
    <t>Note payable - related party</t>
  </si>
  <si>
    <t>Revolving Credit Facility [Member] | Heritage Bank [Member]</t>
  </si>
  <si>
    <t>Line of credit issuance date</t>
  </si>
  <si>
    <t>Sep. 30,
		2014</t>
  </si>
  <si>
    <t>Line of credit maximum borrowing capacity</t>
  </si>
  <si>
    <t>Line of credit interest rate description</t>
  </si>
  <si>
    <t>Prime rate plus 3.00%</t>
  </si>
  <si>
    <t>Line of credit maturity date</t>
  </si>
  <si>
    <t>Sep. 30,
		2019</t>
  </si>
  <si>
    <t>Effective interest rate</t>
  </si>
  <si>
    <t>7.50%</t>
  </si>
  <si>
    <t>6.75%</t>
  </si>
  <si>
    <t>H. REDEEMABLE PREFERRED STOCK (Details Narrative) - USD ($)</t>
  </si>
  <si>
    <t>Liquidation preference</t>
  </si>
  <si>
    <t>Unpaid dividends</t>
  </si>
  <si>
    <t>I. CAPITAL STOCK (Details Narrative) - USD ($)</t>
  </si>
  <si>
    <t>Preferred stock, shares authorized</t>
  </si>
  <si>
    <t>Proceeds from warrants exercised</t>
  </si>
  <si>
    <t>Directors [Member]</t>
  </si>
  <si>
    <t>Warrants [Member] | Common Stock [Member]</t>
  </si>
  <si>
    <t>Warrants exercised, shares</t>
  </si>
  <si>
    <t>Stock converted, shares issued</t>
  </si>
  <si>
    <t>Series B Preferred Stock [Member] | Common Stock [Member]</t>
  </si>
  <si>
    <t>Stock converted, shares converted</t>
  </si>
  <si>
    <t>J. STOCK OPTIONS AND WARRANTS (Details-Options Outstanding and Exercisable) - Employee Stock Options [Member] - $ / shares</t>
  </si>
  <si>
    <t>Share-based Compensation, Shares Authorized under Stock Option Plans, Exercise Price Range [Line Items]</t>
  </si>
  <si>
    <t>Options outstanding</t>
  </si>
  <si>
    <t>Options outstanding, weighted average remaining contractual life (Years)</t>
  </si>
  <si>
    <t>5 years 10 months 6 days</t>
  </si>
  <si>
    <t>Options outstanding, weighted average exercise price</t>
  </si>
  <si>
    <t>Options exercisable</t>
  </si>
  <si>
    <t>Options exercisable, weighted average exercise price</t>
  </si>
  <si>
    <t>$0.01 - $0.15 [Member]</t>
  </si>
  <si>
    <t>5 years 11 months 26 days</t>
  </si>
  <si>
    <t>$0.16 - $1.00 [Member]</t>
  </si>
  <si>
    <t>5 years 6 months 3 days</t>
  </si>
  <si>
    <t>J. STOCK OPTIONS AND WARRANTS (Details-Option Activity) - Employee Stock Options [Member] - $ / shares</t>
  </si>
  <si>
    <t>Number of shares</t>
  </si>
  <si>
    <t>Options outstanding, beginning balance</t>
  </si>
  <si>
    <t>Options granted</t>
  </si>
  <si>
    <t>Options exercised</t>
  </si>
  <si>
    <t>Options cancelled or expired</t>
  </si>
  <si>
    <t>Options outstanding, ending balance</t>
  </si>
  <si>
    <t>Weighted Average Price Per Share</t>
  </si>
  <si>
    <t>Weighted average price per share - beginning balance</t>
  </si>
  <si>
    <t>Weighted average price per share - granted</t>
  </si>
  <si>
    <t>Weighted average price per share - exercised</t>
  </si>
  <si>
    <t>Weighted average price per share - cancelled or expired</t>
  </si>
  <si>
    <t>Weighted average price per share - ending balance</t>
  </si>
  <si>
    <t>J. STOCK OPTIONS AND WARRANTS (Details-Assumptions) - Employee Stock Options [Member]</t>
  </si>
  <si>
    <t>Expected life of option (years)</t>
  </si>
  <si>
    <t>7 years</t>
  </si>
  <si>
    <t>3 years</t>
  </si>
  <si>
    <t>Risk-free interest rate</t>
  </si>
  <si>
    <t>1.22%</t>
  </si>
  <si>
    <t>0.96%</t>
  </si>
  <si>
    <t>Assumed volatility</t>
  </si>
  <si>
    <t>81.00%</t>
  </si>
  <si>
    <t>0.83%</t>
  </si>
  <si>
    <t>Expected dividend rate</t>
  </si>
  <si>
    <t>0.00%</t>
  </si>
  <si>
    <t>Expected forfeiture rate</t>
  </si>
  <si>
    <t>10.00%</t>
  </si>
  <si>
    <t>25.00%</t>
  </si>
  <si>
    <t>J. STOCK OPTIONS AND WARRANTS (Details-Warrants Outstanding and Exercisable) - Warrant [Member] - $ / shares</t>
  </si>
  <si>
    <t>Warrants outstanding</t>
  </si>
  <si>
    <t>Warrants, weighted average exercise price</t>
  </si>
  <si>
    <t>$0.20 [Member]</t>
  </si>
  <si>
    <t>Warrants outstanding, weighted average remaining contractual life (Years)</t>
  </si>
  <si>
    <t>3 years 9 months 7 days</t>
  </si>
  <si>
    <t>Warrants exercisable</t>
  </si>
  <si>
    <t>Warrants exercisable, weighted average exercise price</t>
  </si>
  <si>
    <t>J. STOCK OPTIONS AND WARRANTS (Details-Warrant Activity) - Warrant [Member] - $ / shares</t>
  </si>
  <si>
    <t>Warrants outstanding, beginning balance</t>
  </si>
  <si>
    <t>Warrants issued</t>
  </si>
  <si>
    <t>Warrants exercised</t>
  </si>
  <si>
    <t>Warrants cancelled or expired</t>
  </si>
  <si>
    <t>Warrants outstanding, ending balance</t>
  </si>
  <si>
    <t>Weighted average price per share - issued</t>
  </si>
  <si>
    <t>J. STOCK OPTIONS AND WARRANTS (Details Narrative) - USD ($)</t>
  </si>
  <si>
    <t>Fair value of options granted</t>
  </si>
  <si>
    <t>Fair value of options vested</t>
  </si>
  <si>
    <t>Future compensation expense related to non-vested options</t>
  </si>
  <si>
    <t>Compensation expense amortization period</t>
  </si>
  <si>
    <t>3 years 6 months</t>
  </si>
  <si>
    <t>Aggregate intrinsic value of vested options</t>
  </si>
  <si>
    <t>2010 Plan [Member]</t>
  </si>
  <si>
    <t>Shares authorized under the plan</t>
  </si>
  <si>
    <t>Shares available for issuance</t>
  </si>
  <si>
    <t>K. RELATED PARTY TRANSACTIONS (Details Narrative) - USD ($)</t>
  </si>
  <si>
    <t>Due to related parties</t>
  </si>
  <si>
    <t>Credit line outstanding balance</t>
  </si>
  <si>
    <t>Non-employee Directors [Member]</t>
  </si>
  <si>
    <t>Stock issued for compensation, value</t>
  </si>
  <si>
    <t>Kross [Member]</t>
  </si>
  <si>
    <t>Blatt [Member]</t>
  </si>
  <si>
    <t>Byrnes [Member]</t>
  </si>
  <si>
    <t>Kross Promissory Note [Member]</t>
  </si>
  <si>
    <t>Long-term debt outstanding</t>
  </si>
  <si>
    <t>Debt stated interest rate</t>
  </si>
  <si>
    <t>Debt face amount</t>
  </si>
  <si>
    <t>Debt payment terms</t>
  </si>
  <si>
    <t>L. INCOME TAXES (Details-Reconciliation) - USD ($)</t>
  </si>
  <si>
    <t>Tax provision (benefit) computed at the statutory rate</t>
  </si>
  <si>
    <t>State taxes</t>
  </si>
  <si>
    <t>Tax credits</t>
  </si>
  <si>
    <t>Book expenses not deductible for tax purposes</t>
  </si>
  <si>
    <t>Tax Cut and Jobs Act impact</t>
  </si>
  <si>
    <t>Sale of subsidiary</t>
  </si>
  <si>
    <t>Other (prior period adjustments)</t>
  </si>
  <si>
    <t>Total adjustments to tax provision</t>
  </si>
  <si>
    <t>Change in valuation allowance for deferred tax assets</t>
  </si>
  <si>
    <t>Income tax expense</t>
  </si>
  <si>
    <t>L. INCOME TAXES (Details-Deferred Taxes) - USD ($)</t>
  </si>
  <si>
    <t>Deferred Tax Assets:</t>
  </si>
  <si>
    <t>Net operating loss carry forwards</t>
  </si>
  <si>
    <t>Intangibles</t>
  </si>
  <si>
    <t>Credits</t>
  </si>
  <si>
    <t>Other</t>
  </si>
  <si>
    <t>Total deferred tax assets</t>
  </si>
  <si>
    <t>Deferred Tax Liabilities:</t>
  </si>
  <si>
    <t>Total deferred tax liabilities</t>
  </si>
  <si>
    <t>Valuation allowance</t>
  </si>
  <si>
    <t>Net deferred tax liabilities</t>
  </si>
  <si>
    <t>L. INCOME TAXES (Details Narrative) - USD ($)</t>
  </si>
  <si>
    <t>Operating loss expiration dates</t>
  </si>
  <si>
    <t>2018 thru 2037</t>
  </si>
  <si>
    <t>EthoStream [Member]</t>
  </si>
  <si>
    <t>Federal [Member]</t>
  </si>
  <si>
    <t>Change in deferred tax valuation allowance</t>
  </si>
  <si>
    <t>State Jurisdiction [Member]</t>
  </si>
  <si>
    <t>Operating loss carryforward</t>
  </si>
  <si>
    <t>Operating loss carryforward expired during the year</t>
  </si>
  <si>
    <t>M. COMMITMENTS AND CONTINGENCIES (Details-Lease Commitments)</t>
  </si>
  <si>
    <t>Dec. 31, 2017USD ($)</t>
  </si>
  <si>
    <t>2023 and thereafter</t>
  </si>
  <si>
    <t>M. COMMITMENTS AND CONTINGENCIES (Details-Sales Tax Accrual) - USD ($)</t>
  </si>
  <si>
    <t>Change in the sales tax accrual</t>
  </si>
  <si>
    <t>Balance, Beginning of year</t>
  </si>
  <si>
    <t>Sales tax collected</t>
  </si>
  <si>
    <t>Provisions (reversals)</t>
  </si>
  <si>
    <t>Interest and penalties</t>
  </si>
  <si>
    <t>Payments</t>
  </si>
  <si>
    <t>Balance, End of year</t>
  </si>
  <si>
    <t>M. COMMITMENTS AND CONTINGENCIES (Details Narrative)</t>
  </si>
  <si>
    <t>Dec. 31, 2017USD ($)ft²</t>
  </si>
  <si>
    <t>Dec. 31, 2016USD ($)</t>
  </si>
  <si>
    <t>Dec. 31, 2015USD ($)</t>
  </si>
  <si>
    <t>Rental expenses | $</t>
  </si>
  <si>
    <t>Sales tax accrual | $</t>
  </si>
  <si>
    <t>Waukesha, WI Office Space [Member]</t>
  </si>
  <si>
    <t>Lease expiration date</t>
  </si>
  <si>
    <t>Apr. 30,
		2026</t>
  </si>
  <si>
    <t>Leased square feet</t>
  </si>
  <si>
    <t>Germantown, MD [Member]</t>
  </si>
  <si>
    <t>Jan. 31,
		2019</t>
  </si>
  <si>
    <t>Waukesha, WI Floor Space [Member]</t>
  </si>
  <si>
    <t>May 31,
		2024</t>
  </si>
  <si>
    <t>N. BUSINESS CONCENTRATION (Details Narrative) - USD ($)</t>
  </si>
  <si>
    <t>Supplier Concentration Risk [Member]</t>
  </si>
  <si>
    <t>Concentration percentage</t>
  </si>
  <si>
    <t>79.00%</t>
  </si>
  <si>
    <t>62.00%</t>
  </si>
  <si>
    <t>Purchases from major suppliers</t>
  </si>
  <si>
    <t>Due to suppliers</t>
  </si>
  <si>
    <t>Accounts Receivable [Member] | Three Customers [Member]</t>
  </si>
  <si>
    <t>54.00%</t>
  </si>
  <si>
    <t>Accounts Receivable [Member] | Two Customers [Member]</t>
  </si>
  <si>
    <t>24.00%</t>
  </si>
  <si>
    <t>O.  EMPLOYEE BENEFIT PLAN (Details Narrative) - USD ($)</t>
  </si>
  <si>
    <t>Company contributions</t>
  </si>
  <si>
    <t>P. DISCONTINUED OPERATIONS (Details - Balance Sheet) - USD ($)</t>
  </si>
  <si>
    <t>Segment Discontinued Operations [Member]</t>
  </si>
  <si>
    <t>Other current assets</t>
  </si>
  <si>
    <t>Other asset - goodwill</t>
  </si>
  <si>
    <t>Other asset - intangible asset, net</t>
  </si>
  <si>
    <t>Deferred revenues</t>
  </si>
  <si>
    <t>Net assets of discontinued operations</t>
  </si>
  <si>
    <t>P. DISCONTINUED OPERATIONS (Details - Income Statement) - USD ($)</t>
  </si>
  <si>
    <t>Income from Discontinued Operations (net of tax)</t>
  </si>
  <si>
    <t>Revenues - Product</t>
  </si>
  <si>
    <t>Revenues - Recurring</t>
  </si>
  <si>
    <t>Total Net Revenue</t>
  </si>
  <si>
    <t>Cost of Sales - Product</t>
  </si>
  <si>
    <t>Cost of Sales - Recurring</t>
  </si>
  <si>
    <t>Income from Discontinued Operations before Provision for Income Tax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9408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3010819</v>
      </c>
    </row>
    <row r="15" spans="1:4">
      <c r="A15" s="4" t="s">
        <v>25</v>
      </c>
      <c r="C15" s="5" t="n">
        <v>133695111</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2</v>
      </c>
    </row>
    <row r="3" spans="1:2">
      <c r="A3" s="3" t="s">
        <v>198</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8385595</v>
      </c>
      <c r="C3" s="6" t="n">
        <v>791858</v>
      </c>
    </row>
    <row r="4" spans="1:3">
      <c r="A4" s="4" t="s">
        <v>33</v>
      </c>
      <c r="B4" s="5" t="n">
        <v>810000</v>
      </c>
      <c r="C4" s="5" t="n">
        <v>0</v>
      </c>
    </row>
    <row r="5" spans="1:3">
      <c r="A5" s="4" t="s">
        <v>34</v>
      </c>
      <c r="B5" s="5" t="n">
        <v>1610286</v>
      </c>
      <c r="C5" s="5" t="n">
        <v>1403772</v>
      </c>
    </row>
    <row r="6" spans="1:3">
      <c r="A6" s="4" t="s">
        <v>35</v>
      </c>
      <c r="B6" s="5" t="n">
        <v>1259536</v>
      </c>
      <c r="C6" s="5" t="n">
        <v>777202</v>
      </c>
    </row>
    <row r="7" spans="1:3">
      <c r="A7" s="4" t="s">
        <v>36</v>
      </c>
      <c r="B7" s="5" t="n">
        <v>143566</v>
      </c>
      <c r="C7" s="5" t="n">
        <v>205328</v>
      </c>
    </row>
    <row r="8" spans="1:3">
      <c r="A8" s="4" t="s">
        <v>37</v>
      </c>
      <c r="B8" s="5" t="n">
        <v>17300</v>
      </c>
      <c r="C8" s="5" t="n">
        <v>0</v>
      </c>
    </row>
    <row r="9" spans="1:3">
      <c r="A9" s="4" t="s">
        <v>38</v>
      </c>
      <c r="B9" s="5" t="n">
        <v>0</v>
      </c>
      <c r="C9" s="5" t="n">
        <v>7149971</v>
      </c>
    </row>
    <row r="10" spans="1:3">
      <c r="A10" s="4" t="s">
        <v>39</v>
      </c>
      <c r="B10" s="5" t="n">
        <v>12226283</v>
      </c>
      <c r="C10" s="5" t="n">
        <v>10328131</v>
      </c>
    </row>
    <row r="11" spans="1:3">
      <c r="A11" s="4" t="s">
        <v>40</v>
      </c>
      <c r="B11" s="5" t="n">
        <v>304170</v>
      </c>
      <c r="C11" s="5" t="n">
        <v>143907</v>
      </c>
    </row>
    <row r="12" spans="1:3">
      <c r="A12" s="3" t="s">
        <v>41</v>
      </c>
    </row>
    <row r="13" spans="1:3">
      <c r="A13" s="4" t="s">
        <v>42</v>
      </c>
      <c r="B13" s="5" t="n">
        <v>17130</v>
      </c>
      <c r="C13" s="5" t="n">
        <v>0</v>
      </c>
    </row>
    <row r="14" spans="1:3">
      <c r="A14" s="4" t="s">
        <v>43</v>
      </c>
      <c r="B14" s="5" t="n">
        <v>17130</v>
      </c>
      <c r="C14" s="5" t="n">
        <v>0</v>
      </c>
    </row>
    <row r="15" spans="1:3">
      <c r="A15" s="4" t="s">
        <v>44</v>
      </c>
      <c r="B15" s="5" t="n">
        <v>12547583</v>
      </c>
      <c r="C15" s="5" t="n">
        <v>10472038</v>
      </c>
    </row>
    <row r="16" spans="1:3">
      <c r="A16" s="3" t="s">
        <v>45</v>
      </c>
    </row>
    <row r="17" spans="1:3">
      <c r="A17" s="4" t="s">
        <v>46</v>
      </c>
      <c r="B17" s="5" t="n">
        <v>978207</v>
      </c>
      <c r="C17" s="5" t="n">
        <v>765617</v>
      </c>
    </row>
    <row r="18" spans="1:3">
      <c r="A18" s="4" t="s">
        <v>47</v>
      </c>
      <c r="B18" s="5" t="n">
        <v>668814</v>
      </c>
      <c r="C18" s="5" t="n">
        <v>925581</v>
      </c>
    </row>
    <row r="19" spans="1:3">
      <c r="A19" s="4" t="s">
        <v>48</v>
      </c>
      <c r="B19" s="5" t="n">
        <v>0</v>
      </c>
      <c r="C19" s="5" t="n">
        <v>97127</v>
      </c>
    </row>
    <row r="20" spans="1:3">
      <c r="A20" s="4" t="s">
        <v>49</v>
      </c>
      <c r="B20" s="5" t="n">
        <v>682211</v>
      </c>
      <c r="C20" s="5" t="n">
        <v>1062129</v>
      </c>
    </row>
    <row r="21" spans="1:3">
      <c r="A21" s="4" t="s">
        <v>50</v>
      </c>
      <c r="B21" s="5" t="n">
        <v>292106</v>
      </c>
      <c r="C21" s="5" t="n">
        <v>184793</v>
      </c>
    </row>
    <row r="22" spans="1:3">
      <c r="A22" s="4" t="s">
        <v>51</v>
      </c>
      <c r="B22" s="5" t="n">
        <v>0</v>
      </c>
      <c r="C22" s="5" t="n">
        <v>3942</v>
      </c>
    </row>
    <row r="23" spans="1:3">
      <c r="A23" s="4" t="s">
        <v>52</v>
      </c>
      <c r="B23" s="5" t="n">
        <v>124380</v>
      </c>
      <c r="C23" s="5" t="n">
        <v>165830</v>
      </c>
    </row>
    <row r="24" spans="1:3">
      <c r="A24" s="4" t="s">
        <v>53</v>
      </c>
      <c r="B24" s="5" t="n">
        <v>0</v>
      </c>
      <c r="C24" s="5" t="n">
        <v>933433</v>
      </c>
    </row>
    <row r="25" spans="1:3">
      <c r="A25" s="4" t="s">
        <v>54</v>
      </c>
      <c r="B25" s="5" t="n">
        <v>0</v>
      </c>
      <c r="C25" s="5" t="n">
        <v>869604</v>
      </c>
    </row>
    <row r="26" spans="1:3">
      <c r="A26" s="4" t="s">
        <v>55</v>
      </c>
      <c r="B26" s="5" t="n">
        <v>2745718</v>
      </c>
      <c r="C26" s="5" t="n">
        <v>5008056</v>
      </c>
    </row>
    <row r="27" spans="1:3">
      <c r="A27" s="3" t="s">
        <v>56</v>
      </c>
    </row>
    <row r="28" spans="1:3">
      <c r="A28" s="4" t="s">
        <v>57</v>
      </c>
      <c r="B28" s="5" t="n">
        <v>219960</v>
      </c>
      <c r="C28" s="5" t="n">
        <v>120421</v>
      </c>
    </row>
    <row r="29" spans="1:3">
      <c r="A29" s="4" t="s">
        <v>58</v>
      </c>
      <c r="B29" s="5" t="n">
        <v>48839</v>
      </c>
      <c r="C29" s="5" t="n">
        <v>23761</v>
      </c>
    </row>
    <row r="30" spans="1:3">
      <c r="A30" s="4" t="s">
        <v>59</v>
      </c>
      <c r="B30" s="5" t="n">
        <v>268799</v>
      </c>
      <c r="C30" s="5" t="n">
        <v>144182</v>
      </c>
    </row>
    <row r="31" spans="1:3">
      <c r="A31" s="4" t="s">
        <v>60</v>
      </c>
      <c r="B31" s="4" t="s">
        <v>61</v>
      </c>
      <c r="C31" s="4" t="s">
        <v>61</v>
      </c>
    </row>
    <row r="32" spans="1:3">
      <c r="A32" s="3" t="s">
        <v>62</v>
      </c>
    </row>
    <row r="33" spans="1:3">
      <c r="A33" s="4" t="s">
        <v>63</v>
      </c>
      <c r="B33" s="5" t="n">
        <v>133695</v>
      </c>
      <c r="C33" s="5" t="n">
        <v>132774</v>
      </c>
    </row>
    <row r="34" spans="1:3">
      <c r="A34" s="4" t="s">
        <v>64</v>
      </c>
      <c r="B34" s="5" t="n">
        <v>127421402</v>
      </c>
      <c r="C34" s="5" t="n">
        <v>126955435</v>
      </c>
    </row>
    <row r="35" spans="1:3">
      <c r="A35" s="4" t="s">
        <v>65</v>
      </c>
      <c r="B35" s="5" t="n">
        <v>-119724656</v>
      </c>
      <c r="C35" s="5" t="n">
        <v>-123471034</v>
      </c>
    </row>
    <row r="36" spans="1:3">
      <c r="A36" s="4" t="s">
        <v>66</v>
      </c>
      <c r="B36" s="5" t="n">
        <v>9533066</v>
      </c>
      <c r="C36" s="5" t="n">
        <v>5319800</v>
      </c>
    </row>
    <row r="37" spans="1:3">
      <c r="A37" s="4" t="s">
        <v>67</v>
      </c>
      <c r="B37" s="5" t="n">
        <v>12547583</v>
      </c>
      <c r="C37" s="5" t="n">
        <v>10472038</v>
      </c>
    </row>
    <row r="38" spans="1:3">
      <c r="A38" s="4" t="s">
        <v>68</v>
      </c>
    </row>
    <row r="39" spans="1:3">
      <c r="A39" s="3" t="s">
        <v>62</v>
      </c>
    </row>
    <row r="40" spans="1:3">
      <c r="A40" s="4" t="s">
        <v>69</v>
      </c>
      <c r="B40" s="5" t="n">
        <v>1340566</v>
      </c>
      <c r="C40" s="5" t="n">
        <v>1340566</v>
      </c>
    </row>
    <row r="41" spans="1:3">
      <c r="A41" s="4" t="s">
        <v>70</v>
      </c>
    </row>
    <row r="42" spans="1:3">
      <c r="A42" s="3" t="s">
        <v>62</v>
      </c>
    </row>
    <row r="43" spans="1:3">
      <c r="A43" s="4" t="s">
        <v>69</v>
      </c>
      <c r="B43" s="6" t="n">
        <v>362059</v>
      </c>
      <c r="C43" s="6" t="n">
        <v>3620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5"/>
    <col customWidth="1" max="2" min="2" width="80"/>
  </cols>
  <sheetData>
    <row r="1" spans="1:2">
      <c r="A1" s="1" t="s">
        <v>231</v>
      </c>
      <c r="B1" s="2" t="s">
        <v>1</v>
      </c>
    </row>
    <row r="2" spans="1:2">
      <c r="B2" s="2" t="s">
        <v>2</v>
      </c>
    </row>
    <row r="3" spans="1:2">
      <c r="A3" s="3" t="s">
        <v>170</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35</v>
      </c>
      <c r="B10" s="4" t="s">
        <v>244</v>
      </c>
    </row>
    <row r="11" spans="1:2">
      <c r="A11" s="4" t="s">
        <v>245</v>
      </c>
      <c r="B11" s="4" t="s">
        <v>246</v>
      </c>
    </row>
    <row r="12" spans="1:2">
      <c r="A12" s="4" t="s">
        <v>247</v>
      </c>
      <c r="B12" s="4" t="s">
        <v>248</v>
      </c>
    </row>
    <row r="13" spans="1:2">
      <c r="A13" s="4" t="s">
        <v>249</v>
      </c>
      <c r="B13" s="4" t="s">
        <v>250</v>
      </c>
    </row>
    <row r="14" spans="1:2">
      <c r="A14" s="4" t="s">
        <v>251</v>
      </c>
      <c r="B14" s="4" t="s">
        <v>252</v>
      </c>
    </row>
    <row r="15" spans="1:2">
      <c r="A15" s="4" t="s">
        <v>253</v>
      </c>
      <c r="B15" s="4" t="s">
        <v>254</v>
      </c>
    </row>
    <row r="16" spans="1:2">
      <c r="A16" s="4" t="s">
        <v>255</v>
      </c>
      <c r="B16" s="4" t="s">
        <v>256</v>
      </c>
    </row>
    <row r="17" spans="1:2">
      <c r="A17" s="4" t="s">
        <v>257</v>
      </c>
      <c r="B17" s="4" t="s">
        <v>258</v>
      </c>
    </row>
    <row r="18" spans="1:2">
      <c r="A18" s="4" t="s">
        <v>259</v>
      </c>
      <c r="B18" s="4" t="s">
        <v>260</v>
      </c>
    </row>
    <row r="19" spans="1:2">
      <c r="A19" s="4" t="s">
        <v>261</v>
      </c>
      <c r="B19" s="4" t="s">
        <v>262</v>
      </c>
    </row>
    <row r="20" spans="1:2">
      <c r="A20" s="4" t="s">
        <v>263</v>
      </c>
      <c r="B20" s="4" t="s">
        <v>264</v>
      </c>
    </row>
    <row r="21" spans="1:2">
      <c r="A21" s="4" t="s">
        <v>265</v>
      </c>
      <c r="B21" s="4" t="s">
        <v>266</v>
      </c>
    </row>
    <row r="22" spans="1:2">
      <c r="A22" s="4" t="s">
        <v>267</v>
      </c>
      <c r="B22" s="4" t="s">
        <v>268</v>
      </c>
    </row>
    <row r="23" spans="1:2">
      <c r="A23" s="4" t="s">
        <v>269</v>
      </c>
      <c r="B23" s="4" t="s">
        <v>270</v>
      </c>
    </row>
    <row r="24" spans="1:2">
      <c r="A24" s="4" t="s">
        <v>271</v>
      </c>
      <c r="B2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73</v>
      </c>
      <c r="B1" s="2" t="s">
        <v>1</v>
      </c>
    </row>
    <row r="2" spans="1:2">
      <c r="B2" s="2" t="s">
        <v>2</v>
      </c>
    </row>
    <row r="3" spans="1:2">
      <c r="A3" s="3" t="s">
        <v>170</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8</v>
      </c>
      <c r="B1" s="2" t="s">
        <v>1</v>
      </c>
    </row>
    <row r="2" spans="1:2">
      <c r="B2" s="2" t="s">
        <v>2</v>
      </c>
    </row>
    <row r="3" spans="1:2">
      <c r="A3" s="3" t="s">
        <v>182</v>
      </c>
    </row>
    <row r="4" spans="1:2">
      <c r="A4" s="4" t="s">
        <v>279</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1</v>
      </c>
      <c r="B1" s="2" t="s">
        <v>1</v>
      </c>
    </row>
    <row r="2" spans="1:2">
      <c r="B2" s="2" t="s">
        <v>2</v>
      </c>
    </row>
    <row r="3" spans="1:2">
      <c r="A3" s="3" t="s">
        <v>186</v>
      </c>
    </row>
    <row r="4" spans="1:2">
      <c r="A4" s="4" t="s">
        <v>282</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4</v>
      </c>
      <c r="B1" s="2" t="s">
        <v>1</v>
      </c>
    </row>
    <row r="2" spans="1:2">
      <c r="B2" s="2" t="s">
        <v>2</v>
      </c>
    </row>
    <row r="3" spans="1:2">
      <c r="A3" s="3" t="s">
        <v>190</v>
      </c>
    </row>
    <row r="4" spans="1:2">
      <c r="A4" s="4" t="s">
        <v>285</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87</v>
      </c>
      <c r="B1" s="2" t="s">
        <v>1</v>
      </c>
    </row>
    <row r="2" spans="1:2">
      <c r="B2" s="2" t="s">
        <v>2</v>
      </c>
    </row>
    <row r="3" spans="1:2">
      <c r="A3" s="3" t="s">
        <v>205</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98</v>
      </c>
      <c r="B1" s="2" t="s">
        <v>1</v>
      </c>
    </row>
    <row r="2" spans="1:2">
      <c r="B2" s="2" t="s">
        <v>2</v>
      </c>
    </row>
    <row r="3" spans="1:2">
      <c r="A3" s="3" t="s">
        <v>213</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1</v>
      </c>
      <c r="B1" s="2" t="s">
        <v>2</v>
      </c>
      <c r="C1" s="2" t="s">
        <v>30</v>
      </c>
    </row>
    <row r="2" spans="1:3">
      <c r="A2" s="4" t="s">
        <v>72</v>
      </c>
      <c r="B2" s="7" t="n">
        <v>0.001</v>
      </c>
      <c r="C2" s="7" t="n">
        <v>0.001</v>
      </c>
    </row>
    <row r="3" spans="1:3">
      <c r="A3" s="4" t="s">
        <v>73</v>
      </c>
      <c r="B3" s="5" t="n">
        <v>190000000</v>
      </c>
      <c r="C3" s="5" t="n">
        <v>190000000</v>
      </c>
    </row>
    <row r="4" spans="1:3">
      <c r="A4" s="4" t="s">
        <v>74</v>
      </c>
      <c r="B4" s="5" t="n">
        <v>133695111</v>
      </c>
      <c r="C4" s="5" t="n">
        <v>132774475</v>
      </c>
    </row>
    <row r="5" spans="1:3">
      <c r="A5" s="4" t="s">
        <v>75</v>
      </c>
      <c r="B5" s="5" t="n">
        <v>133695111</v>
      </c>
      <c r="C5" s="5" t="n">
        <v>132774475</v>
      </c>
    </row>
    <row r="6" spans="1:3">
      <c r="A6" s="4" t="s">
        <v>68</v>
      </c>
    </row>
    <row r="7" spans="1:3">
      <c r="A7" s="4" t="s">
        <v>76</v>
      </c>
      <c r="B7" s="7" t="n">
        <v>0.001</v>
      </c>
      <c r="C7" s="7" t="n">
        <v>0.001</v>
      </c>
    </row>
    <row r="8" spans="1:3">
      <c r="A8" s="4" t="s">
        <v>77</v>
      </c>
      <c r="B8" s="5" t="n">
        <v>215</v>
      </c>
      <c r="C8" s="5" t="n">
        <v>215</v>
      </c>
    </row>
    <row r="9" spans="1:3">
      <c r="A9" s="4" t="s">
        <v>78</v>
      </c>
      <c r="B9" s="5" t="n">
        <v>185</v>
      </c>
      <c r="C9" s="5" t="n">
        <v>185</v>
      </c>
    </row>
    <row r="10" spans="1:3">
      <c r="A10" s="4" t="s">
        <v>79</v>
      </c>
      <c r="B10" s="6" t="n">
        <v>1526141</v>
      </c>
      <c r="C10" s="6" t="n">
        <v>1452114</v>
      </c>
    </row>
    <row r="11" spans="1:3">
      <c r="A11" s="4" t="s">
        <v>70</v>
      </c>
    </row>
    <row r="12" spans="1:3">
      <c r="A12" s="4" t="s">
        <v>76</v>
      </c>
      <c r="B12" s="7" t="n">
        <v>0.001</v>
      </c>
      <c r="C12" s="7" t="n">
        <v>0.001</v>
      </c>
    </row>
    <row r="13" spans="1:3">
      <c r="A13" s="4" t="s">
        <v>77</v>
      </c>
      <c r="B13" s="5" t="n">
        <v>538</v>
      </c>
      <c r="C13" s="5" t="n">
        <v>538</v>
      </c>
    </row>
    <row r="14" spans="1:3">
      <c r="A14" s="4" t="s">
        <v>78</v>
      </c>
      <c r="B14" s="5" t="n">
        <v>52</v>
      </c>
      <c r="C14" s="5" t="n">
        <v>52</v>
      </c>
    </row>
    <row r="15" spans="1:3">
      <c r="A15" s="4" t="s">
        <v>79</v>
      </c>
      <c r="B15" s="6" t="n">
        <v>414258</v>
      </c>
      <c r="C15" s="6" t="n">
        <v>3934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03</v>
      </c>
      <c r="B1" s="2" t="s">
        <v>1</v>
      </c>
    </row>
    <row r="2" spans="1:2">
      <c r="B2" s="2" t="s">
        <v>2</v>
      </c>
    </row>
    <row r="3" spans="1:2">
      <c r="A3" s="3" t="s">
        <v>217</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8</v>
      </c>
      <c r="B1" s="2" t="s">
        <v>1</v>
      </c>
    </row>
    <row r="2" spans="1:2">
      <c r="B2" s="2" t="s">
        <v>2</v>
      </c>
    </row>
    <row r="3" spans="1:2">
      <c r="A3" s="3" t="s">
        <v>229</v>
      </c>
    </row>
    <row r="4" spans="1:2">
      <c r="A4" s="4" t="s">
        <v>309</v>
      </c>
      <c r="B4"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11</v>
      </c>
      <c r="B1" s="2" t="s">
        <v>1</v>
      </c>
    </row>
    <row r="2" spans="1:3">
      <c r="B2" s="2" t="s">
        <v>2</v>
      </c>
      <c r="C2" s="2" t="s">
        <v>30</v>
      </c>
    </row>
    <row r="3" spans="1:3">
      <c r="A3" s="3" t="s">
        <v>170</v>
      </c>
    </row>
    <row r="4" spans="1:3">
      <c r="A4" s="4" t="s">
        <v>312</v>
      </c>
      <c r="B4" s="6" t="n">
        <v>34573</v>
      </c>
      <c r="C4" s="6" t="n">
        <v>13299</v>
      </c>
    </row>
    <row r="5" spans="1:3">
      <c r="A5" s="4" t="s">
        <v>313</v>
      </c>
      <c r="B5" s="5" t="n">
        <v>35187</v>
      </c>
      <c r="C5" s="5" t="n">
        <v>32047</v>
      </c>
    </row>
    <row r="6" spans="1:3">
      <c r="A6" s="4" t="s">
        <v>314</v>
      </c>
      <c r="B6" s="5" t="n">
        <v>-47587</v>
      </c>
      <c r="C6" s="5" t="n">
        <v>-10773</v>
      </c>
    </row>
    <row r="7" spans="1:3">
      <c r="A7" s="4" t="s">
        <v>315</v>
      </c>
      <c r="B7" s="6" t="n">
        <v>22173</v>
      </c>
      <c r="C7" s="6" t="n">
        <v>3457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16</v>
      </c>
      <c r="B1" s="2" t="s">
        <v>1</v>
      </c>
    </row>
    <row r="2" spans="1:3">
      <c r="B2" s="2" t="s">
        <v>2</v>
      </c>
      <c r="C2" s="2" t="s">
        <v>30</v>
      </c>
    </row>
    <row r="3" spans="1:3">
      <c r="A3" s="3" t="s">
        <v>317</v>
      </c>
    </row>
    <row r="4" spans="1:3">
      <c r="A4" s="4" t="s">
        <v>312</v>
      </c>
      <c r="B4" s="6" t="n">
        <v>95540</v>
      </c>
      <c r="C4" s="6" t="n">
        <v>66555</v>
      </c>
    </row>
    <row r="5" spans="1:3">
      <c r="A5" s="4" t="s">
        <v>318</v>
      </c>
      <c r="B5" s="5" t="n">
        <v>-84087</v>
      </c>
      <c r="C5" s="5" t="n">
        <v>-115120</v>
      </c>
    </row>
    <row r="6" spans="1:3">
      <c r="A6" s="4" t="s">
        <v>313</v>
      </c>
      <c r="B6" s="5" t="n">
        <v>48439</v>
      </c>
      <c r="C6" s="5" t="n">
        <v>144105</v>
      </c>
    </row>
    <row r="7" spans="1:3">
      <c r="A7" s="4" t="s">
        <v>315</v>
      </c>
      <c r="B7" s="6" t="n">
        <v>59892</v>
      </c>
      <c r="C7" s="6" t="n">
        <v>9554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 customWidth="1" max="6" min="6" width="14"/>
  </cols>
  <sheetData>
    <row r="1" spans="1:6">
      <c r="A1" s="1" t="s">
        <v>319</v>
      </c>
      <c r="B1" s="2" t="s">
        <v>1</v>
      </c>
    </row>
    <row r="2" spans="1:6">
      <c r="B2" s="2" t="s">
        <v>2</v>
      </c>
      <c r="C2" s="2" t="s">
        <v>30</v>
      </c>
      <c r="D2" s="2" t="s">
        <v>320</v>
      </c>
      <c r="E2" s="2" t="s">
        <v>321</v>
      </c>
      <c r="F2" s="2" t="s">
        <v>322</v>
      </c>
    </row>
    <row r="3" spans="1:6">
      <c r="A3" s="4" t="s">
        <v>323</v>
      </c>
      <c r="B3" s="6" t="n">
        <v>-3496741</v>
      </c>
      <c r="C3" s="6" t="n">
        <v>-4003671</v>
      </c>
    </row>
    <row r="4" spans="1:6">
      <c r="A4" s="4" t="s">
        <v>324</v>
      </c>
      <c r="B4" s="5" t="n">
        <v>-3077664</v>
      </c>
      <c r="C4" s="5" t="n">
        <v>-627112</v>
      </c>
    </row>
    <row r="5" spans="1:6">
      <c r="A5" s="4" t="s">
        <v>65</v>
      </c>
      <c r="B5" s="5" t="n">
        <v>-119724656</v>
      </c>
      <c r="C5" s="5" t="n">
        <v>-123471034</v>
      </c>
    </row>
    <row r="6" spans="1:6">
      <c r="A6" s="4" t="s">
        <v>325</v>
      </c>
      <c r="B6" s="5" t="n">
        <v>10162776</v>
      </c>
    </row>
    <row r="7" spans="1:6">
      <c r="A7" s="4" t="s">
        <v>326</v>
      </c>
      <c r="B7" s="5" t="n">
        <v>682211</v>
      </c>
      <c r="C7" s="5" t="n">
        <v>1062129</v>
      </c>
    </row>
    <row r="8" spans="1:6">
      <c r="A8" s="4" t="s">
        <v>49</v>
      </c>
      <c r="B8" s="5" t="n">
        <v>682211</v>
      </c>
      <c r="C8" s="5" t="n">
        <v>0</v>
      </c>
    </row>
    <row r="9" spans="1:6">
      <c r="A9" s="4" t="s">
        <v>327</v>
      </c>
      <c r="B9" s="5" t="n">
        <v>202000</v>
      </c>
      <c r="C9" s="5" t="n">
        <v>107000</v>
      </c>
    </row>
    <row r="10" spans="1:6">
      <c r="A10" s="4" t="s">
        <v>328</v>
      </c>
      <c r="B10" s="5" t="n">
        <v>810000</v>
      </c>
      <c r="C10" s="5" t="n">
        <v>0</v>
      </c>
    </row>
    <row r="11" spans="1:6">
      <c r="A11" s="4" t="s">
        <v>329</v>
      </c>
      <c r="B11" s="5" t="n">
        <v>22173</v>
      </c>
      <c r="C11" s="5" t="n">
        <v>34573</v>
      </c>
      <c r="F11" s="6" t="n">
        <v>13299</v>
      </c>
    </row>
    <row r="12" spans="1:6">
      <c r="A12" s="4" t="s">
        <v>330</v>
      </c>
      <c r="B12" s="6" t="n">
        <v>111400</v>
      </c>
      <c r="C12" s="5" t="n">
        <v>18900</v>
      </c>
    </row>
    <row r="13" spans="1:6">
      <c r="A13" s="4" t="s">
        <v>331</v>
      </c>
      <c r="B13" s="4" t="s">
        <v>332</v>
      </c>
    </row>
    <row r="14" spans="1:6">
      <c r="A14" s="4" t="s">
        <v>333</v>
      </c>
      <c r="B14" s="4" t="s">
        <v>334</v>
      </c>
    </row>
    <row r="15" spans="1:6">
      <c r="A15" s="4" t="s">
        <v>335</v>
      </c>
      <c r="B15" s="6" t="n">
        <v>0</v>
      </c>
      <c r="C15" s="6" t="n">
        <v>0</v>
      </c>
    </row>
    <row r="16" spans="1:6">
      <c r="A16" s="4" t="s">
        <v>336</v>
      </c>
      <c r="B16" s="5" t="n">
        <v>4626474</v>
      </c>
      <c r="C16" s="5" t="n">
        <v>3132725</v>
      </c>
    </row>
    <row r="17" spans="1:6">
      <c r="A17" s="4" t="s">
        <v>337</v>
      </c>
      <c r="B17" s="4" t="s">
        <v>338</v>
      </c>
      <c r="C17" s="4" t="s">
        <v>339</v>
      </c>
    </row>
    <row r="18" spans="1:6">
      <c r="A18" s="4" t="s">
        <v>340</v>
      </c>
      <c r="B18" s="6" t="n">
        <v>33520</v>
      </c>
      <c r="C18" s="6" t="n">
        <v>31573</v>
      </c>
    </row>
    <row r="19" spans="1:6">
      <c r="A19" s="4" t="s">
        <v>341</v>
      </c>
      <c r="B19" s="5" t="n">
        <v>1770597</v>
      </c>
      <c r="C19" s="5" t="n">
        <v>1658640</v>
      </c>
    </row>
    <row r="20" spans="1:6">
      <c r="A20" s="4" t="s">
        <v>342</v>
      </c>
      <c r="B20" s="5" t="n">
        <v>322888</v>
      </c>
      <c r="C20" s="5" t="n">
        <v>55050</v>
      </c>
    </row>
    <row r="21" spans="1:6">
      <c r="A21" s="4" t="s">
        <v>343</v>
      </c>
      <c r="B21" s="5" t="n">
        <v>59892</v>
      </c>
      <c r="C21" s="5" t="n">
        <v>95540</v>
      </c>
      <c r="F21" s="6" t="n">
        <v>66555</v>
      </c>
    </row>
    <row r="22" spans="1:6">
      <c r="A22" s="4" t="s">
        <v>145</v>
      </c>
      <c r="B22" s="5" t="n">
        <v>978207</v>
      </c>
      <c r="C22" s="5" t="n">
        <v>765617</v>
      </c>
    </row>
    <row r="23" spans="1:6">
      <c r="A23" s="4" t="s">
        <v>344</v>
      </c>
      <c r="B23" s="5" t="n">
        <v>800000</v>
      </c>
      <c r="D23" s="6" t="n">
        <v>10000</v>
      </c>
      <c r="E23" s="6" t="n">
        <v>100000</v>
      </c>
    </row>
    <row r="24" spans="1:6">
      <c r="A24" s="4" t="s">
        <v>345</v>
      </c>
      <c r="C24" s="5" t="n">
        <v>106743</v>
      </c>
    </row>
    <row r="25" spans="1:6">
      <c r="A25" s="4" t="s">
        <v>346</v>
      </c>
    </row>
    <row r="26" spans="1:6">
      <c r="A26" s="4" t="s">
        <v>145</v>
      </c>
      <c r="B26" s="6" t="n">
        <v>261800</v>
      </c>
      <c r="C26" s="6" t="n">
        <v>21482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47</v>
      </c>
      <c r="B1" s="2" t="s">
        <v>2</v>
      </c>
      <c r="C1" s="2" t="s">
        <v>30</v>
      </c>
    </row>
    <row r="2" spans="1:3">
      <c r="A2" s="3" t="s">
        <v>348</v>
      </c>
    </row>
    <row r="3" spans="1:3">
      <c r="A3" s="4" t="s">
        <v>349</v>
      </c>
      <c r="B3" s="6" t="n">
        <v>0</v>
      </c>
    </row>
    <row r="4" spans="1:3">
      <c r="A4" s="4" t="s">
        <v>350</v>
      </c>
    </row>
    <row r="5" spans="1:3">
      <c r="A5" s="3" t="s">
        <v>348</v>
      </c>
    </row>
    <row r="6" spans="1:3">
      <c r="A6" s="4" t="s">
        <v>38</v>
      </c>
      <c r="C6" s="6" t="n">
        <v>579643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51</v>
      </c>
      <c r="B1" s="2" t="s">
        <v>2</v>
      </c>
      <c r="C1" s="2" t="s">
        <v>30</v>
      </c>
    </row>
    <row r="2" spans="1:3">
      <c r="A2" s="3" t="s">
        <v>352</v>
      </c>
    </row>
    <row r="3" spans="1:3">
      <c r="A3" s="4" t="s">
        <v>145</v>
      </c>
      <c r="B3" s="6" t="n">
        <v>1632459</v>
      </c>
      <c r="C3" s="6" t="n">
        <v>1438345</v>
      </c>
    </row>
    <row r="4" spans="1:3">
      <c r="A4" s="4" t="s">
        <v>329</v>
      </c>
      <c r="B4" s="5" t="n">
        <v>-22173</v>
      </c>
      <c r="C4" s="5" t="n">
        <v>-34573</v>
      </c>
    </row>
    <row r="5" spans="1:3">
      <c r="A5" s="4" t="s">
        <v>34</v>
      </c>
      <c r="B5" s="6" t="n">
        <v>1610286</v>
      </c>
      <c r="C5" s="6" t="n">
        <v>140377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53</v>
      </c>
      <c r="B1" s="2" t="s">
        <v>2</v>
      </c>
      <c r="C1" s="2" t="s">
        <v>30</v>
      </c>
    </row>
    <row r="2" spans="1:3">
      <c r="A2" s="4" t="s">
        <v>354</v>
      </c>
      <c r="B2" s="6" t="n">
        <v>494970</v>
      </c>
      <c r="C2" s="6" t="n">
        <v>283478</v>
      </c>
    </row>
    <row r="3" spans="1:3">
      <c r="A3" s="4" t="s">
        <v>355</v>
      </c>
      <c r="B3" s="5" t="n">
        <v>-190800</v>
      </c>
      <c r="C3" s="5" t="n">
        <v>-139571</v>
      </c>
    </row>
    <row r="4" spans="1:3">
      <c r="A4" s="4" t="s">
        <v>40</v>
      </c>
      <c r="B4" s="5" t="n">
        <v>304170</v>
      </c>
      <c r="C4" s="5" t="n">
        <v>143907</v>
      </c>
    </row>
    <row r="5" spans="1:3">
      <c r="A5" s="4" t="s">
        <v>356</v>
      </c>
    </row>
    <row r="6" spans="1:3">
      <c r="A6" s="4" t="s">
        <v>354</v>
      </c>
      <c r="B6" s="5" t="n">
        <v>19110</v>
      </c>
      <c r="C6" s="5" t="n">
        <v>19110</v>
      </c>
    </row>
    <row r="7" spans="1:3">
      <c r="A7" s="4" t="s">
        <v>357</v>
      </c>
    </row>
    <row r="8" spans="1:3">
      <c r="A8" s="4" t="s">
        <v>354</v>
      </c>
      <c r="B8" s="5" t="n">
        <v>76134</v>
      </c>
      <c r="C8" s="5" t="n">
        <v>76134</v>
      </c>
    </row>
    <row r="9" spans="1:3">
      <c r="A9" s="4" t="s">
        <v>358</v>
      </c>
    </row>
    <row r="10" spans="1:3">
      <c r="A10" s="4" t="s">
        <v>354</v>
      </c>
      <c r="B10" s="5" t="n">
        <v>51142</v>
      </c>
      <c r="C10" s="5" t="n">
        <v>36904</v>
      </c>
    </row>
    <row r="11" spans="1:3">
      <c r="A11" s="4" t="s">
        <v>359</v>
      </c>
    </row>
    <row r="12" spans="1:3">
      <c r="A12" s="4" t="s">
        <v>354</v>
      </c>
      <c r="B12" s="5" t="n">
        <v>330568</v>
      </c>
      <c r="C12" s="5" t="n">
        <v>151330</v>
      </c>
    </row>
    <row r="13" spans="1:3">
      <c r="A13" s="4" t="s">
        <v>360</v>
      </c>
    </row>
    <row r="14" spans="1:3">
      <c r="A14" s="4" t="s">
        <v>354</v>
      </c>
      <c r="B14" s="6" t="n">
        <v>18016</v>
      </c>
      <c r="C14"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61</v>
      </c>
      <c r="B1" s="2" t="s">
        <v>1</v>
      </c>
    </row>
    <row r="2" spans="1:3">
      <c r="B2" s="2" t="s">
        <v>2</v>
      </c>
      <c r="C2" s="2" t="s">
        <v>30</v>
      </c>
    </row>
    <row r="3" spans="1:3">
      <c r="A3" s="3" t="s">
        <v>186</v>
      </c>
    </row>
    <row r="4" spans="1:3">
      <c r="A4" s="4" t="s">
        <v>362</v>
      </c>
      <c r="B4" s="6" t="n">
        <v>51229</v>
      </c>
      <c r="C4" s="6" t="n">
        <v>3428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363</v>
      </c>
      <c r="B1" s="2" t="s">
        <v>2</v>
      </c>
      <c r="C1" s="2" t="s">
        <v>30</v>
      </c>
      <c r="D1" s="2" t="s">
        <v>322</v>
      </c>
    </row>
    <row r="2" spans="1:4">
      <c r="A2" s="3" t="s">
        <v>47</v>
      </c>
    </row>
    <row r="3" spans="1:4">
      <c r="A3" s="4" t="s">
        <v>47</v>
      </c>
      <c r="B3" s="6" t="n">
        <v>294709</v>
      </c>
      <c r="C3" s="6" t="n">
        <v>223011</v>
      </c>
    </row>
    <row r="4" spans="1:4">
      <c r="A4" s="4" t="s">
        <v>364</v>
      </c>
      <c r="B4" s="5" t="n">
        <v>230931</v>
      </c>
      <c r="C4" s="5" t="n">
        <v>331908</v>
      </c>
    </row>
    <row r="5" spans="1:4">
      <c r="A5" s="4" t="s">
        <v>365</v>
      </c>
      <c r="B5" s="5" t="n">
        <v>83282</v>
      </c>
      <c r="C5" s="5" t="n">
        <v>274869</v>
      </c>
    </row>
    <row r="6" spans="1:4">
      <c r="A6" s="4" t="s">
        <v>366</v>
      </c>
      <c r="B6" s="5" t="n">
        <v>0</v>
      </c>
      <c r="C6" s="5" t="n">
        <v>253</v>
      </c>
    </row>
    <row r="7" spans="1:4">
      <c r="A7" s="4" t="s">
        <v>317</v>
      </c>
      <c r="B7" s="5" t="n">
        <v>59892</v>
      </c>
      <c r="C7" s="5" t="n">
        <v>95540</v>
      </c>
      <c r="D7" s="6" t="n">
        <v>66555</v>
      </c>
    </row>
    <row r="8" spans="1:4">
      <c r="A8" s="4" t="s">
        <v>367</v>
      </c>
      <c r="B8" s="6" t="n">
        <v>668814</v>
      </c>
      <c r="C8" s="6" t="n">
        <v>92558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v>
      </c>
      <c r="B1" s="2" t="s">
        <v>1</v>
      </c>
    </row>
    <row r="2" spans="1:3">
      <c r="B2" s="2" t="s">
        <v>2</v>
      </c>
      <c r="C2" s="2" t="s">
        <v>30</v>
      </c>
    </row>
    <row r="3" spans="1:3">
      <c r="A3" s="3" t="s">
        <v>81</v>
      </c>
    </row>
    <row r="4" spans="1:3">
      <c r="A4" s="4" t="s">
        <v>82</v>
      </c>
      <c r="B4" s="6" t="n">
        <v>7798680</v>
      </c>
      <c r="C4" s="6" t="n">
        <v>7796319</v>
      </c>
    </row>
    <row r="5" spans="1:3">
      <c r="A5" s="4" t="s">
        <v>83</v>
      </c>
      <c r="B5" s="5" t="n">
        <v>483889</v>
      </c>
      <c r="C5" s="5" t="n">
        <v>459695</v>
      </c>
    </row>
    <row r="6" spans="1:3">
      <c r="A6" s="4" t="s">
        <v>84</v>
      </c>
      <c r="B6" s="5" t="n">
        <v>8282569</v>
      </c>
      <c r="C6" s="5" t="n">
        <v>8256014</v>
      </c>
    </row>
    <row r="7" spans="1:3">
      <c r="A7" s="3" t="s">
        <v>85</v>
      </c>
    </row>
    <row r="8" spans="1:3">
      <c r="A8" s="4" t="s">
        <v>82</v>
      </c>
      <c r="B8" s="5" t="n">
        <v>4261100</v>
      </c>
      <c r="C8" s="5" t="n">
        <v>4024675</v>
      </c>
    </row>
    <row r="9" spans="1:3">
      <c r="A9" s="4" t="s">
        <v>83</v>
      </c>
      <c r="B9" s="5" t="n">
        <v>176131</v>
      </c>
      <c r="C9" s="5" t="n">
        <v>124842</v>
      </c>
    </row>
    <row r="10" spans="1:3">
      <c r="A10" s="4" t="s">
        <v>86</v>
      </c>
      <c r="B10" s="5" t="n">
        <v>4437231</v>
      </c>
      <c r="C10" s="5" t="n">
        <v>4149517</v>
      </c>
    </row>
    <row r="11" spans="1:3">
      <c r="A11" s="4" t="s">
        <v>87</v>
      </c>
      <c r="B11" s="5" t="n">
        <v>3845338</v>
      </c>
      <c r="C11" s="5" t="n">
        <v>4106497</v>
      </c>
    </row>
    <row r="12" spans="1:3">
      <c r="A12" s="3" t="s">
        <v>88</v>
      </c>
    </row>
    <row r="13" spans="1:3">
      <c r="A13" s="4" t="s">
        <v>89</v>
      </c>
      <c r="B13" s="5" t="n">
        <v>1770597</v>
      </c>
      <c r="C13" s="5" t="n">
        <v>1658640</v>
      </c>
    </row>
    <row r="14" spans="1:3">
      <c r="A14" s="4" t="s">
        <v>90</v>
      </c>
      <c r="B14" s="5" t="n">
        <v>5512925</v>
      </c>
      <c r="C14" s="5" t="n">
        <v>6336879</v>
      </c>
    </row>
    <row r="15" spans="1:3">
      <c r="A15" s="4" t="s">
        <v>91</v>
      </c>
      <c r="B15" s="5" t="n">
        <v>51229</v>
      </c>
      <c r="C15" s="5" t="n">
        <v>34289</v>
      </c>
    </row>
    <row r="16" spans="1:3">
      <c r="A16" s="4" t="s">
        <v>92</v>
      </c>
      <c r="B16" s="5" t="n">
        <v>7334751</v>
      </c>
      <c r="C16" s="5" t="n">
        <v>8029808</v>
      </c>
    </row>
    <row r="17" spans="1:3">
      <c r="A17" s="4" t="s">
        <v>93</v>
      </c>
      <c r="B17" s="5" t="n">
        <v>-3489413</v>
      </c>
      <c r="C17" s="5" t="n">
        <v>-3923311</v>
      </c>
    </row>
    <row r="18" spans="1:3">
      <c r="A18" s="3" t="s">
        <v>94</v>
      </c>
    </row>
    <row r="19" spans="1:3">
      <c r="A19" s="4" t="s">
        <v>95</v>
      </c>
      <c r="B19" s="5" t="n">
        <v>2434</v>
      </c>
      <c r="C19" s="5" t="n">
        <v>-60246</v>
      </c>
    </row>
    <row r="20" spans="1:3">
      <c r="A20" s="4" t="s">
        <v>96</v>
      </c>
      <c r="B20" s="5" t="n">
        <v>2434</v>
      </c>
      <c r="C20" s="5" t="n">
        <v>-60246</v>
      </c>
    </row>
    <row r="21" spans="1:3">
      <c r="A21" s="4" t="s">
        <v>97</v>
      </c>
      <c r="B21" s="5" t="n">
        <v>-3486979</v>
      </c>
      <c r="C21" s="5" t="n">
        <v>-3983557</v>
      </c>
    </row>
    <row r="22" spans="1:3">
      <c r="A22" s="4" t="s">
        <v>98</v>
      </c>
      <c r="B22" s="5" t="n">
        <v>9762</v>
      </c>
      <c r="C22" s="5" t="n">
        <v>20114</v>
      </c>
    </row>
    <row r="23" spans="1:3">
      <c r="A23" s="4" t="s">
        <v>99</v>
      </c>
      <c r="B23" s="5" t="n">
        <v>-3496741</v>
      </c>
      <c r="C23" s="5" t="n">
        <v>-4003671</v>
      </c>
    </row>
    <row r="24" spans="1:3">
      <c r="A24" s="3" t="s">
        <v>100</v>
      </c>
    </row>
    <row r="25" spans="1:3">
      <c r="A25" s="4" t="s">
        <v>101</v>
      </c>
      <c r="B25" s="5" t="n">
        <v>6630244</v>
      </c>
      <c r="C25" s="5" t="n">
        <v>0</v>
      </c>
    </row>
    <row r="26" spans="1:3">
      <c r="A26" s="4" t="s">
        <v>102</v>
      </c>
      <c r="B26" s="5" t="n">
        <v>612875</v>
      </c>
      <c r="C26" s="5" t="n">
        <v>2627758</v>
      </c>
    </row>
    <row r="27" spans="1:3">
      <c r="A27" s="4" t="s">
        <v>103</v>
      </c>
      <c r="B27" s="6" t="n">
        <v>3746378</v>
      </c>
      <c r="C27" s="6" t="n">
        <v>-1375913</v>
      </c>
    </row>
    <row r="28" spans="1:3">
      <c r="A28" s="3" t="s">
        <v>104</v>
      </c>
    </row>
    <row r="29" spans="1:3">
      <c r="A29" s="4" t="s">
        <v>105</v>
      </c>
      <c r="B29" s="8" t="n">
        <v>-0.03</v>
      </c>
      <c r="C29" s="8" t="n">
        <v>-0.03</v>
      </c>
    </row>
    <row r="30" spans="1:3">
      <c r="A30" s="4" t="s">
        <v>106</v>
      </c>
      <c r="B30" s="9" t="n">
        <v>0.05</v>
      </c>
      <c r="C30" s="9" t="n">
        <v>0.02</v>
      </c>
    </row>
    <row r="31" spans="1:3">
      <c r="A31" s="4" t="s">
        <v>107</v>
      </c>
      <c r="B31" s="9" t="n">
        <v>0.03</v>
      </c>
      <c r="C31" s="9" t="n">
        <v>-0.01</v>
      </c>
    </row>
    <row r="32" spans="1:3">
      <c r="A32" s="4" t="s">
        <v>108</v>
      </c>
      <c r="B32" s="9" t="n">
        <v>-0.03</v>
      </c>
      <c r="C32" s="9" t="n">
        <v>-0.03</v>
      </c>
    </row>
    <row r="33" spans="1:3">
      <c r="A33" s="4" t="s">
        <v>109</v>
      </c>
      <c r="B33" s="9" t="n">
        <v>0.05</v>
      </c>
      <c r="C33" s="9" t="n">
        <v>0.02</v>
      </c>
    </row>
    <row r="34" spans="1:3">
      <c r="A34" s="4" t="s">
        <v>110</v>
      </c>
      <c r="B34" s="8" t="n">
        <v>0.03</v>
      </c>
      <c r="C34" s="8" t="n">
        <v>-0.01</v>
      </c>
    </row>
    <row r="35" spans="1:3">
      <c r="A35" s="4" t="s">
        <v>111</v>
      </c>
      <c r="B35" s="5" t="n">
        <v>133116491</v>
      </c>
      <c r="C35" s="5" t="n">
        <v>132774475</v>
      </c>
    </row>
    <row r="36" spans="1:3">
      <c r="A36" s="4" t="s">
        <v>112</v>
      </c>
      <c r="B36" s="5" t="n">
        <v>133116491</v>
      </c>
      <c r="C36" s="5" t="n">
        <v>1327744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0"/>
    <col customWidth="1" max="2" min="2" width="22"/>
    <col customWidth="1" max="3" min="3" width="15"/>
  </cols>
  <sheetData>
    <row r="1" spans="1:3">
      <c r="A1" s="1" t="s">
        <v>368</v>
      </c>
      <c r="B1" s="2" t="s">
        <v>1</v>
      </c>
    </row>
    <row r="2" spans="1:3">
      <c r="B2" s="2" t="s">
        <v>2</v>
      </c>
      <c r="C2" s="2" t="s">
        <v>30</v>
      </c>
    </row>
    <row r="3" spans="1:3">
      <c r="A3" s="3" t="s">
        <v>369</v>
      </c>
    </row>
    <row r="4" spans="1:3">
      <c r="A4" s="4" t="s">
        <v>326</v>
      </c>
      <c r="B4" s="6" t="n">
        <v>682211</v>
      </c>
      <c r="C4" s="6" t="n">
        <v>1062129</v>
      </c>
    </row>
    <row r="5" spans="1:3">
      <c r="A5" s="4" t="s">
        <v>327</v>
      </c>
      <c r="B5" s="5" t="n">
        <v>202000</v>
      </c>
      <c r="C5" s="6" t="n">
        <v>107000</v>
      </c>
    </row>
    <row r="6" spans="1:3">
      <c r="A6" s="4" t="s">
        <v>370</v>
      </c>
    </row>
    <row r="7" spans="1:3">
      <c r="A7" s="3" t="s">
        <v>369</v>
      </c>
    </row>
    <row r="8" spans="1:3">
      <c r="A8" s="4" t="s">
        <v>371</v>
      </c>
      <c r="C8" s="4" t="s">
        <v>372</v>
      </c>
    </row>
    <row r="9" spans="1:3">
      <c r="A9" s="4" t="s">
        <v>373</v>
      </c>
      <c r="B9" s="6" t="n">
        <v>161075</v>
      </c>
    </row>
    <row r="10" spans="1:3">
      <c r="A10" s="4" t="s">
        <v>374</v>
      </c>
      <c r="B10" s="4" t="s">
        <v>339</v>
      </c>
    </row>
    <row r="11" spans="1:3">
      <c r="A11" s="4" t="s">
        <v>375</v>
      </c>
      <c r="C11" s="4" t="s">
        <v>376</v>
      </c>
    </row>
    <row r="12" spans="1:3">
      <c r="A12" s="4" t="s">
        <v>377</v>
      </c>
      <c r="C12" s="4" t="s">
        <v>378</v>
      </c>
    </row>
    <row r="13" spans="1:3">
      <c r="A13" s="4" t="s">
        <v>379</v>
      </c>
      <c r="C13" s="6" t="n">
        <v>16330</v>
      </c>
    </row>
    <row r="14" spans="1:3">
      <c r="A14" s="4" t="s">
        <v>380</v>
      </c>
      <c r="B14" s="6" t="n">
        <v>0</v>
      </c>
      <c r="C14" s="5" t="n">
        <v>97127</v>
      </c>
    </row>
    <row r="15" spans="1:3">
      <c r="A15" s="4" t="s">
        <v>381</v>
      </c>
    </row>
    <row r="16" spans="1:3">
      <c r="A16" s="3" t="s">
        <v>369</v>
      </c>
    </row>
    <row r="17" spans="1:3">
      <c r="A17" s="4" t="s">
        <v>382</v>
      </c>
      <c r="B17" s="4" t="s">
        <v>383</v>
      </c>
    </row>
    <row r="18" spans="1:3">
      <c r="A18" s="4" t="s">
        <v>384</v>
      </c>
      <c r="B18" s="6" t="n">
        <v>2000000</v>
      </c>
    </row>
    <row r="19" spans="1:3">
      <c r="A19" s="4" t="s">
        <v>385</v>
      </c>
      <c r="B19" s="4" t="s">
        <v>386</v>
      </c>
    </row>
    <row r="20" spans="1:3">
      <c r="A20" s="4" t="s">
        <v>387</v>
      </c>
      <c r="B20" s="4" t="s">
        <v>388</v>
      </c>
    </row>
    <row r="21" spans="1:3">
      <c r="A21" s="4" t="s">
        <v>326</v>
      </c>
      <c r="B21" s="6" t="n">
        <v>682211</v>
      </c>
      <c r="C21" s="5" t="n">
        <v>1062129</v>
      </c>
    </row>
    <row r="22" spans="1:3">
      <c r="A22" s="4" t="s">
        <v>327</v>
      </c>
      <c r="B22" s="6" t="n">
        <v>202000</v>
      </c>
      <c r="C22" s="6" t="n">
        <v>107000</v>
      </c>
    </row>
    <row r="23" spans="1:3">
      <c r="A23" s="4" t="s">
        <v>389</v>
      </c>
      <c r="B23" s="4" t="s">
        <v>390</v>
      </c>
      <c r="C23" s="4" t="s">
        <v>39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92</v>
      </c>
      <c r="B1" s="2" t="s">
        <v>2</v>
      </c>
      <c r="C1" s="2" t="s">
        <v>30</v>
      </c>
    </row>
    <row r="2" spans="1:3">
      <c r="A2" s="4" t="s">
        <v>70</v>
      </c>
    </row>
    <row r="3" spans="1:3">
      <c r="A3" s="4" t="s">
        <v>393</v>
      </c>
      <c r="B3" s="6" t="n">
        <v>414258</v>
      </c>
      <c r="C3" s="6" t="n">
        <v>393435</v>
      </c>
    </row>
    <row r="4" spans="1:3">
      <c r="A4" s="4" t="s">
        <v>394</v>
      </c>
      <c r="B4" s="5" t="n">
        <v>154258</v>
      </c>
      <c r="C4" s="5" t="n">
        <v>133435</v>
      </c>
    </row>
    <row r="5" spans="1:3">
      <c r="A5" s="4" t="s">
        <v>68</v>
      </c>
    </row>
    <row r="6" spans="1:3">
      <c r="A6" s="4" t="s">
        <v>393</v>
      </c>
      <c r="B6" s="5" t="n">
        <v>1526141</v>
      </c>
      <c r="C6" s="5" t="n">
        <v>1452114</v>
      </c>
    </row>
    <row r="7" spans="1:3">
      <c r="A7" s="4" t="s">
        <v>394</v>
      </c>
      <c r="B7" s="6" t="n">
        <v>601141</v>
      </c>
      <c r="C7" s="6" t="n">
        <v>52711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95</v>
      </c>
      <c r="B1" s="2" t="s">
        <v>1</v>
      </c>
    </row>
    <row r="2" spans="1:3">
      <c r="B2" s="2" t="s">
        <v>2</v>
      </c>
      <c r="C2" s="2" t="s">
        <v>30</v>
      </c>
    </row>
    <row r="3" spans="1:3">
      <c r="A3" s="4" t="s">
        <v>396</v>
      </c>
      <c r="B3" s="5" t="n">
        <v>15000000</v>
      </c>
      <c r="C3" s="5" t="n">
        <v>15000000</v>
      </c>
    </row>
    <row r="4" spans="1:3">
      <c r="A4" s="4" t="s">
        <v>72</v>
      </c>
      <c r="B4" s="7" t="n">
        <v>0.001</v>
      </c>
      <c r="C4" s="7" t="n">
        <v>0.001</v>
      </c>
    </row>
    <row r="5" spans="1:3">
      <c r="A5" s="4" t="s">
        <v>73</v>
      </c>
      <c r="B5" s="5" t="n">
        <v>190000000</v>
      </c>
      <c r="C5" s="5" t="n">
        <v>190000000</v>
      </c>
    </row>
    <row r="6" spans="1:3">
      <c r="A6" s="4" t="s">
        <v>75</v>
      </c>
      <c r="B6" s="5" t="n">
        <v>133695111</v>
      </c>
      <c r="C6" s="5" t="n">
        <v>132774475</v>
      </c>
    </row>
    <row r="7" spans="1:3">
      <c r="A7" s="4" t="s">
        <v>74</v>
      </c>
      <c r="B7" s="5" t="n">
        <v>133695111</v>
      </c>
      <c r="C7" s="5" t="n">
        <v>132774475</v>
      </c>
    </row>
    <row r="8" spans="1:3">
      <c r="A8" s="4" t="s">
        <v>121</v>
      </c>
      <c r="B8" s="6" t="n">
        <v>144000</v>
      </c>
      <c r="C8" s="6" t="n">
        <v>72000</v>
      </c>
    </row>
    <row r="9" spans="1:3">
      <c r="A9" s="4" t="s">
        <v>397</v>
      </c>
      <c r="B9" s="6" t="n">
        <v>0</v>
      </c>
      <c r="C9" s="6" t="n">
        <v>677501</v>
      </c>
    </row>
    <row r="10" spans="1:3">
      <c r="A10" s="4" t="s">
        <v>398</v>
      </c>
    </row>
    <row r="11" spans="1:3">
      <c r="A11" s="4" t="s">
        <v>120</v>
      </c>
      <c r="B11" s="5" t="n">
        <v>920636</v>
      </c>
      <c r="C11" s="5" t="n">
        <v>392700</v>
      </c>
    </row>
    <row r="12" spans="1:3">
      <c r="A12" s="4" t="s">
        <v>121</v>
      </c>
      <c r="B12" s="6" t="n">
        <v>144000</v>
      </c>
      <c r="C12" s="6" t="n">
        <v>72000</v>
      </c>
    </row>
    <row r="13" spans="1:3">
      <c r="A13" s="4" t="s">
        <v>68</v>
      </c>
    </row>
    <row r="14" spans="1:3">
      <c r="A14" s="4" t="s">
        <v>76</v>
      </c>
      <c r="B14" s="7" t="n">
        <v>0.001</v>
      </c>
      <c r="C14" s="7" t="n">
        <v>0.001</v>
      </c>
    </row>
    <row r="15" spans="1:3">
      <c r="A15" s="4" t="s">
        <v>77</v>
      </c>
      <c r="B15" s="5" t="n">
        <v>215</v>
      </c>
      <c r="C15" s="5" t="n">
        <v>215</v>
      </c>
    </row>
    <row r="16" spans="1:3">
      <c r="A16" s="4" t="s">
        <v>78</v>
      </c>
      <c r="B16" s="5" t="n">
        <v>185</v>
      </c>
      <c r="C16" s="5" t="n">
        <v>185</v>
      </c>
    </row>
    <row r="17" spans="1:3">
      <c r="A17" s="4" t="s">
        <v>70</v>
      </c>
    </row>
    <row r="18" spans="1:3">
      <c r="A18" s="4" t="s">
        <v>76</v>
      </c>
      <c r="B18" s="7" t="n">
        <v>0.001</v>
      </c>
      <c r="C18" s="7" t="n">
        <v>0.001</v>
      </c>
    </row>
    <row r="19" spans="1:3">
      <c r="A19" s="4" t="s">
        <v>77</v>
      </c>
      <c r="B19" s="5" t="n">
        <v>538</v>
      </c>
      <c r="C19" s="5" t="n">
        <v>538</v>
      </c>
    </row>
    <row r="20" spans="1:3">
      <c r="A20" s="4" t="s">
        <v>78</v>
      </c>
      <c r="B20" s="5" t="n">
        <v>52</v>
      </c>
      <c r="C20" s="5" t="n">
        <v>52</v>
      </c>
    </row>
    <row r="21" spans="1:3">
      <c r="A21" s="4" t="s">
        <v>399</v>
      </c>
    </row>
    <row r="22" spans="1:3">
      <c r="A22" s="4" t="s">
        <v>400</v>
      </c>
      <c r="C22" s="5" t="n">
        <v>5211542</v>
      </c>
    </row>
    <row r="23" spans="1:3">
      <c r="A23" s="4" t="s">
        <v>401</v>
      </c>
      <c r="C23" s="5" t="n">
        <v>5211542</v>
      </c>
    </row>
    <row r="24" spans="1:3">
      <c r="A24" s="4" t="s">
        <v>402</v>
      </c>
    </row>
    <row r="25" spans="1:3">
      <c r="A25" s="4" t="s">
        <v>403</v>
      </c>
      <c r="C25" s="5" t="n">
        <v>3</v>
      </c>
    </row>
    <row r="26" spans="1:3">
      <c r="A26" s="4" t="s">
        <v>401</v>
      </c>
      <c r="C26" s="5" t="n">
        <v>11538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404</v>
      </c>
      <c r="B1" s="2" t="s">
        <v>1</v>
      </c>
    </row>
    <row r="2" spans="1:4">
      <c r="B2" s="2" t="s">
        <v>2</v>
      </c>
      <c r="C2" s="2" t="s">
        <v>30</v>
      </c>
      <c r="D2" s="2" t="s">
        <v>322</v>
      </c>
    </row>
    <row r="3" spans="1:4">
      <c r="A3" s="3" t="s">
        <v>405</v>
      </c>
    </row>
    <row r="4" spans="1:4">
      <c r="A4" s="4" t="s">
        <v>406</v>
      </c>
      <c r="B4" s="5" t="n">
        <v>4376474</v>
      </c>
      <c r="C4" s="5" t="n">
        <v>2832725</v>
      </c>
      <c r="D4" s="5" t="n">
        <v>1825225</v>
      </c>
    </row>
    <row r="5" spans="1:4">
      <c r="A5" s="4" t="s">
        <v>407</v>
      </c>
      <c r="B5" s="4" t="s">
        <v>408</v>
      </c>
    </row>
    <row r="6" spans="1:4">
      <c r="A6" s="4" t="s">
        <v>409</v>
      </c>
      <c r="B6" s="8" t="n">
        <v>0.16</v>
      </c>
      <c r="C6" s="8" t="n">
        <v>0.18</v>
      </c>
      <c r="D6" s="8" t="n">
        <v>0.28</v>
      </c>
    </row>
    <row r="7" spans="1:4">
      <c r="A7" s="4" t="s">
        <v>410</v>
      </c>
      <c r="B7" s="5" t="n">
        <v>4166474</v>
      </c>
    </row>
    <row r="8" spans="1:4">
      <c r="A8" s="4" t="s">
        <v>411</v>
      </c>
      <c r="B8" s="8" t="n">
        <v>0.16</v>
      </c>
    </row>
    <row r="9" spans="1:4">
      <c r="A9" s="4" t="s">
        <v>412</v>
      </c>
    </row>
    <row r="10" spans="1:4">
      <c r="A10" s="3" t="s">
        <v>405</v>
      </c>
    </row>
    <row r="11" spans="1:4">
      <c r="A11" s="4" t="s">
        <v>406</v>
      </c>
      <c r="B11" s="5" t="n">
        <v>3050000</v>
      </c>
    </row>
    <row r="12" spans="1:4">
      <c r="A12" s="4" t="s">
        <v>407</v>
      </c>
      <c r="B12" s="4" t="s">
        <v>413</v>
      </c>
    </row>
    <row r="13" spans="1:4">
      <c r="A13" s="4" t="s">
        <v>409</v>
      </c>
      <c r="B13" s="8" t="n">
        <v>0.14</v>
      </c>
    </row>
    <row r="14" spans="1:4">
      <c r="A14" s="4" t="s">
        <v>410</v>
      </c>
      <c r="B14" s="5" t="n">
        <v>3050000</v>
      </c>
    </row>
    <row r="15" spans="1:4">
      <c r="A15" s="4" t="s">
        <v>411</v>
      </c>
      <c r="B15" s="8" t="n">
        <v>0.14</v>
      </c>
    </row>
    <row r="16" spans="1:4">
      <c r="A16" s="4" t="s">
        <v>414</v>
      </c>
    </row>
    <row r="17" spans="1:4">
      <c r="A17" s="3" t="s">
        <v>405</v>
      </c>
    </row>
    <row r="18" spans="1:4">
      <c r="A18" s="4" t="s">
        <v>406</v>
      </c>
      <c r="B18" s="5" t="n">
        <v>1326474</v>
      </c>
    </row>
    <row r="19" spans="1:4">
      <c r="A19" s="4" t="s">
        <v>407</v>
      </c>
      <c r="B19" s="4" t="s">
        <v>415</v>
      </c>
    </row>
    <row r="20" spans="1:4">
      <c r="A20" s="4" t="s">
        <v>409</v>
      </c>
      <c r="B20" s="8" t="n">
        <v>0.2</v>
      </c>
    </row>
    <row r="21" spans="1:4">
      <c r="A21" s="4" t="s">
        <v>410</v>
      </c>
      <c r="B21" s="5" t="n">
        <v>1116474</v>
      </c>
    </row>
    <row r="22" spans="1:4">
      <c r="A22" s="4" t="s">
        <v>411</v>
      </c>
      <c r="B22" s="8" t="n">
        <v>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6</v>
      </c>
      <c r="B1" s="2" t="s">
        <v>1</v>
      </c>
    </row>
    <row r="2" spans="1:3">
      <c r="B2" s="2" t="s">
        <v>2</v>
      </c>
      <c r="C2" s="2" t="s">
        <v>30</v>
      </c>
    </row>
    <row r="3" spans="1:3">
      <c r="A3" s="3" t="s">
        <v>417</v>
      </c>
    </row>
    <row r="4" spans="1:3">
      <c r="A4" s="4" t="s">
        <v>418</v>
      </c>
      <c r="B4" s="5" t="n">
        <v>2832725</v>
      </c>
      <c r="C4" s="5" t="n">
        <v>1825225</v>
      </c>
    </row>
    <row r="5" spans="1:3">
      <c r="A5" s="4" t="s">
        <v>419</v>
      </c>
      <c r="B5" s="5" t="n">
        <v>3000000</v>
      </c>
      <c r="C5" s="5" t="n">
        <v>1300000</v>
      </c>
    </row>
    <row r="6" spans="1:3">
      <c r="A6" s="4" t="s">
        <v>420</v>
      </c>
      <c r="B6" s="5" t="n">
        <v>0</v>
      </c>
      <c r="C6" s="5" t="n">
        <v>0</v>
      </c>
    </row>
    <row r="7" spans="1:3">
      <c r="A7" s="4" t="s">
        <v>421</v>
      </c>
      <c r="B7" s="5" t="n">
        <v>-1456251</v>
      </c>
      <c r="C7" s="5" t="n">
        <v>-292500</v>
      </c>
    </row>
    <row r="8" spans="1:3">
      <c r="A8" s="4" t="s">
        <v>422</v>
      </c>
      <c r="B8" s="5" t="n">
        <v>4376474</v>
      </c>
      <c r="C8" s="5" t="n">
        <v>2832725</v>
      </c>
    </row>
    <row r="9" spans="1:3">
      <c r="A9" s="3" t="s">
        <v>423</v>
      </c>
    </row>
    <row r="10" spans="1:3">
      <c r="A10" s="4" t="s">
        <v>424</v>
      </c>
      <c r="B10" s="8" t="n">
        <v>0.18</v>
      </c>
      <c r="C10" s="8" t="n">
        <v>0.28</v>
      </c>
    </row>
    <row r="11" spans="1:3">
      <c r="A11" s="4" t="s">
        <v>425</v>
      </c>
      <c r="B11" s="9" t="n">
        <v>0.14</v>
      </c>
      <c r="C11" s="9" t="n">
        <v>0.17</v>
      </c>
    </row>
    <row r="12" spans="1:3">
      <c r="A12" s="4" t="s">
        <v>426</v>
      </c>
      <c r="B12" s="4" t="s">
        <v>61</v>
      </c>
      <c r="C12" s="4" t="s">
        <v>61</v>
      </c>
    </row>
    <row r="13" spans="1:3">
      <c r="A13" s="4" t="s">
        <v>427</v>
      </c>
      <c r="B13" s="9" t="n">
        <v>0.17</v>
      </c>
      <c r="C13" s="9" t="n">
        <v>0.6899999999999999</v>
      </c>
    </row>
    <row r="14" spans="1:3">
      <c r="A14" s="4" t="s">
        <v>428</v>
      </c>
      <c r="B14" s="8" t="n">
        <v>0.16</v>
      </c>
      <c r="C14" s="8" t="n">
        <v>0.1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9</v>
      </c>
      <c r="B1" s="2" t="s">
        <v>1</v>
      </c>
    </row>
    <row r="2" spans="1:3">
      <c r="B2" s="2" t="s">
        <v>2</v>
      </c>
      <c r="C2" s="2" t="s">
        <v>30</v>
      </c>
    </row>
    <row r="3" spans="1:3">
      <c r="A3" s="4" t="s">
        <v>430</v>
      </c>
      <c r="B3" s="4" t="s">
        <v>431</v>
      </c>
      <c r="C3" s="4" t="s">
        <v>432</v>
      </c>
    </row>
    <row r="4" spans="1:3">
      <c r="A4" s="4" t="s">
        <v>433</v>
      </c>
      <c r="B4" s="4" t="s">
        <v>434</v>
      </c>
      <c r="C4" s="4" t="s">
        <v>435</v>
      </c>
    </row>
    <row r="5" spans="1:3">
      <c r="A5" s="4" t="s">
        <v>436</v>
      </c>
      <c r="B5" s="4" t="s">
        <v>437</v>
      </c>
      <c r="C5" s="4" t="s">
        <v>438</v>
      </c>
    </row>
    <row r="6" spans="1:3">
      <c r="A6" s="4" t="s">
        <v>439</v>
      </c>
      <c r="B6" s="4" t="s">
        <v>440</v>
      </c>
      <c r="C6" s="4" t="s">
        <v>440</v>
      </c>
    </row>
    <row r="7" spans="1:3">
      <c r="A7" s="4" t="s">
        <v>441</v>
      </c>
      <c r="B7" s="4" t="s">
        <v>442</v>
      </c>
      <c r="C7" s="4" t="s">
        <v>44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444</v>
      </c>
      <c r="B1" s="2" t="s">
        <v>1</v>
      </c>
    </row>
    <row r="2" spans="1:4">
      <c r="B2" s="2" t="s">
        <v>30</v>
      </c>
      <c r="C2" s="2" t="s">
        <v>2</v>
      </c>
      <c r="D2" s="2" t="s">
        <v>322</v>
      </c>
    </row>
    <row r="3" spans="1:4">
      <c r="A3" s="4" t="s">
        <v>445</v>
      </c>
      <c r="B3" s="5" t="n">
        <v>300000</v>
      </c>
      <c r="C3" s="5" t="n">
        <v>250000</v>
      </c>
      <c r="D3" s="5" t="n">
        <v>5638410</v>
      </c>
    </row>
    <row r="4" spans="1:4">
      <c r="A4" s="4" t="s">
        <v>446</v>
      </c>
      <c r="B4" s="8" t="n">
        <v>0.2</v>
      </c>
      <c r="C4" s="8" t="n">
        <v>0.2</v>
      </c>
      <c r="D4" s="8" t="n">
        <v>0.2</v>
      </c>
    </row>
    <row r="5" spans="1:4">
      <c r="A5" s="4" t="s">
        <v>447</v>
      </c>
    </row>
    <row r="6" spans="1:4">
      <c r="A6" s="4" t="s">
        <v>445</v>
      </c>
      <c r="B6" s="5" t="n">
        <v>250000</v>
      </c>
    </row>
    <row r="7" spans="1:4">
      <c r="A7" s="4" t="s">
        <v>448</v>
      </c>
      <c r="B7" s="4" t="s">
        <v>449</v>
      </c>
    </row>
    <row r="8" spans="1:4">
      <c r="A8" s="4" t="s">
        <v>446</v>
      </c>
      <c r="B8" s="8" t="n">
        <v>0.2</v>
      </c>
    </row>
    <row r="9" spans="1:4">
      <c r="A9" s="4" t="s">
        <v>450</v>
      </c>
      <c r="B9" s="5" t="n">
        <v>250000</v>
      </c>
    </row>
    <row r="10" spans="1:4">
      <c r="A10" s="4" t="s">
        <v>451</v>
      </c>
      <c r="B10" s="8" t="n">
        <v>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2</v>
      </c>
      <c r="B1" s="2" t="s">
        <v>1</v>
      </c>
    </row>
    <row r="2" spans="1:3">
      <c r="B2" s="2" t="s">
        <v>2</v>
      </c>
      <c r="C2" s="2" t="s">
        <v>30</v>
      </c>
    </row>
    <row r="3" spans="1:3">
      <c r="A3" s="4" t="s">
        <v>453</v>
      </c>
      <c r="B3" s="5" t="n">
        <v>300000</v>
      </c>
      <c r="C3" s="5" t="n">
        <v>5638410</v>
      </c>
    </row>
    <row r="4" spans="1:3">
      <c r="A4" s="4" t="s">
        <v>454</v>
      </c>
      <c r="B4" s="5" t="n">
        <v>0</v>
      </c>
      <c r="C4" s="5" t="n">
        <v>0</v>
      </c>
    </row>
    <row r="5" spans="1:3">
      <c r="A5" s="4" t="s">
        <v>455</v>
      </c>
      <c r="B5" s="5" t="n">
        <v>0</v>
      </c>
      <c r="C5" s="5" t="n">
        <v>-5211542</v>
      </c>
    </row>
    <row r="6" spans="1:3">
      <c r="A6" s="4" t="s">
        <v>456</v>
      </c>
      <c r="B6" s="5" t="n">
        <v>-50000</v>
      </c>
      <c r="C6" s="5" t="n">
        <v>-126868</v>
      </c>
    </row>
    <row r="7" spans="1:3">
      <c r="A7" s="4" t="s">
        <v>457</v>
      </c>
      <c r="B7" s="5" t="n">
        <v>250000</v>
      </c>
      <c r="C7" s="5" t="n">
        <v>300000</v>
      </c>
    </row>
    <row r="8" spans="1:3">
      <c r="A8" s="4" t="s">
        <v>424</v>
      </c>
      <c r="B8" s="8" t="n">
        <v>0.2</v>
      </c>
      <c r="C8" s="8" t="n">
        <v>0.2</v>
      </c>
    </row>
    <row r="9" spans="1:3">
      <c r="A9" s="4" t="s">
        <v>458</v>
      </c>
      <c r="B9" s="4" t="s">
        <v>61</v>
      </c>
      <c r="C9" s="4" t="s">
        <v>61</v>
      </c>
    </row>
    <row r="10" spans="1:3">
      <c r="A10" s="4" t="s">
        <v>426</v>
      </c>
      <c r="B10" s="4" t="s">
        <v>61</v>
      </c>
      <c r="C10" s="9" t="n">
        <v>0.13</v>
      </c>
    </row>
    <row r="11" spans="1:3">
      <c r="A11" s="4" t="s">
        <v>427</v>
      </c>
      <c r="B11" s="9" t="n">
        <v>0.18</v>
      </c>
      <c r="C11" s="5" t="n">
        <v>3</v>
      </c>
    </row>
    <row r="12" spans="1:3">
      <c r="A12" s="4" t="s">
        <v>428</v>
      </c>
      <c r="B12" s="8" t="n">
        <v>0.2</v>
      </c>
      <c r="C12" s="8" t="n">
        <v>0.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7"/>
    <col customWidth="1" max="3" min="3" width="14"/>
  </cols>
  <sheetData>
    <row r="1" spans="1:3">
      <c r="A1" s="1" t="s">
        <v>459</v>
      </c>
      <c r="B1" s="2" t="s">
        <v>1</v>
      </c>
    </row>
    <row r="2" spans="1:3">
      <c r="B2" s="2" t="s">
        <v>2</v>
      </c>
      <c r="C2" s="2" t="s">
        <v>30</v>
      </c>
    </row>
    <row r="3" spans="1:3">
      <c r="A3" s="4" t="s">
        <v>460</v>
      </c>
      <c r="B3" s="6" t="n">
        <v>360000</v>
      </c>
      <c r="C3" s="6" t="n">
        <v>99742</v>
      </c>
    </row>
    <row r="4" spans="1:3">
      <c r="A4" s="4" t="s">
        <v>461</v>
      </c>
      <c r="B4" s="5" t="n">
        <v>368544</v>
      </c>
      <c r="C4" s="5" t="n">
        <v>160923</v>
      </c>
    </row>
    <row r="5" spans="1:3">
      <c r="A5" s="4" t="s">
        <v>462</v>
      </c>
      <c r="B5" s="6" t="n">
        <v>21426</v>
      </c>
    </row>
    <row r="6" spans="1:3">
      <c r="A6" s="4" t="s">
        <v>463</v>
      </c>
      <c r="B6" s="4" t="s">
        <v>464</v>
      </c>
    </row>
    <row r="7" spans="1:3">
      <c r="A7" s="4" t="s">
        <v>465</v>
      </c>
      <c r="B7" s="6" t="n">
        <v>0</v>
      </c>
      <c r="C7" s="5" t="n">
        <v>0</v>
      </c>
    </row>
    <row r="8" spans="1:3">
      <c r="A8" s="4" t="s">
        <v>139</v>
      </c>
      <c r="B8" s="6" t="n">
        <v>322888</v>
      </c>
      <c r="C8" s="6" t="n">
        <v>55050</v>
      </c>
    </row>
    <row r="9" spans="1:3">
      <c r="A9" s="4" t="s">
        <v>466</v>
      </c>
    </row>
    <row r="10" spans="1:3">
      <c r="A10" s="4" t="s">
        <v>467</v>
      </c>
      <c r="B10" s="5" t="n">
        <v>10000000</v>
      </c>
    </row>
    <row r="11" spans="1:3">
      <c r="A11" s="4" t="s">
        <v>468</v>
      </c>
      <c r="B11" s="5" t="n">
        <v>175296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0"/>
    <col customWidth="1" max="2" min="2" width="16"/>
    <col customWidth="1" max="3" min="3" width="15"/>
  </cols>
  <sheetData>
    <row r="1" spans="1:3">
      <c r="A1" s="1" t="s">
        <v>469</v>
      </c>
      <c r="B1" s="2" t="s">
        <v>1</v>
      </c>
    </row>
    <row r="2" spans="1:3">
      <c r="B2" s="2" t="s">
        <v>2</v>
      </c>
      <c r="C2" s="2" t="s">
        <v>30</v>
      </c>
    </row>
    <row r="3" spans="1:3">
      <c r="A3" s="4" t="s">
        <v>470</v>
      </c>
      <c r="B3" s="6" t="n">
        <v>0</v>
      </c>
      <c r="C3" s="6" t="n">
        <v>97127</v>
      </c>
    </row>
    <row r="4" spans="1:3">
      <c r="A4" s="4" t="s">
        <v>471</v>
      </c>
      <c r="B4" s="5" t="n">
        <v>682211</v>
      </c>
      <c r="C4" s="5" t="n">
        <v>0</v>
      </c>
    </row>
    <row r="5" spans="1:3">
      <c r="A5" s="4" t="s">
        <v>158</v>
      </c>
      <c r="B5" s="5" t="n">
        <v>0</v>
      </c>
      <c r="C5" s="5" t="n">
        <v>93340</v>
      </c>
    </row>
    <row r="6" spans="1:3">
      <c r="A6" s="4" t="s">
        <v>472</v>
      </c>
    </row>
    <row r="7" spans="1:3">
      <c r="A7" s="4" t="s">
        <v>473</v>
      </c>
      <c r="B7" s="5" t="n">
        <v>144000</v>
      </c>
      <c r="C7" s="6" t="n">
        <v>72000</v>
      </c>
    </row>
    <row r="8" spans="1:3">
      <c r="A8" s="4" t="s">
        <v>474</v>
      </c>
    </row>
    <row r="9" spans="1:3">
      <c r="A9" s="4" t="s">
        <v>419</v>
      </c>
      <c r="C9" s="5" t="n">
        <v>100000</v>
      </c>
    </row>
    <row r="10" spans="1:3">
      <c r="A10" s="4" t="s">
        <v>475</v>
      </c>
    </row>
    <row r="11" spans="1:3">
      <c r="A11" s="4" t="s">
        <v>419</v>
      </c>
      <c r="C11" s="5" t="n">
        <v>100000</v>
      </c>
    </row>
    <row r="12" spans="1:3">
      <c r="A12" s="4" t="s">
        <v>476</v>
      </c>
    </row>
    <row r="13" spans="1:3">
      <c r="A13" s="4" t="s">
        <v>419</v>
      </c>
      <c r="C13" s="5" t="n">
        <v>100000</v>
      </c>
    </row>
    <row r="14" spans="1:3">
      <c r="A14" s="4" t="s">
        <v>477</v>
      </c>
    </row>
    <row r="15" spans="1:3">
      <c r="A15" s="4" t="s">
        <v>478</v>
      </c>
      <c r="B15" s="6" t="n">
        <v>0</v>
      </c>
      <c r="C15" s="6" t="n">
        <v>97127</v>
      </c>
    </row>
    <row r="16" spans="1:3">
      <c r="A16" s="4" t="s">
        <v>479</v>
      </c>
      <c r="C16" s="4" t="s">
        <v>339</v>
      </c>
    </row>
    <row r="17" spans="1:3">
      <c r="A17" s="4" t="s">
        <v>480</v>
      </c>
      <c r="C17" s="6" t="n">
        <v>161075</v>
      </c>
    </row>
    <row r="18" spans="1:3">
      <c r="A18" s="4" t="s">
        <v>481</v>
      </c>
      <c r="C18" s="4" t="s">
        <v>378</v>
      </c>
    </row>
    <row r="19" spans="1:3">
      <c r="A19" s="4" t="s">
        <v>379</v>
      </c>
      <c r="C19" s="6" t="n">
        <v>16330</v>
      </c>
    </row>
    <row r="20" spans="1:3">
      <c r="A20" s="4" t="s">
        <v>375</v>
      </c>
      <c r="C20" s="4" t="s">
        <v>37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4"/>
    <col customWidth="1" max="2" min="2" width="34"/>
    <col customWidth="1" max="3" min="3" width="34"/>
    <col customWidth="1" max="4" min="4" width="22"/>
    <col customWidth="1" max="5" min="5" width="36"/>
    <col customWidth="1" max="6" min="6" width="29"/>
    <col customWidth="1" max="7" min="7" width="12"/>
  </cols>
  <sheetData>
    <row r="1" spans="1:7">
      <c r="A1" s="1" t="s">
        <v>113</v>
      </c>
      <c r="B1" s="2" t="s">
        <v>68</v>
      </c>
      <c r="C1" s="2" t="s">
        <v>70</v>
      </c>
      <c r="D1" s="2" t="s">
        <v>114</v>
      </c>
      <c r="E1" s="2" t="s">
        <v>115</v>
      </c>
      <c r="F1" s="2" t="s">
        <v>116</v>
      </c>
      <c r="G1" s="2" t="s">
        <v>117</v>
      </c>
    </row>
    <row r="2" spans="1:7">
      <c r="A2" s="4" t="s">
        <v>118</v>
      </c>
      <c r="B2" s="5" t="n">
        <v>185</v>
      </c>
      <c r="C2" s="5" t="n">
        <v>55</v>
      </c>
      <c r="D2" s="5" t="n">
        <v>127054848</v>
      </c>
    </row>
    <row r="3" spans="1:7">
      <c r="A3" s="4" t="s">
        <v>119</v>
      </c>
      <c r="B3" s="6" t="n">
        <v>1340566</v>
      </c>
      <c r="C3" s="6" t="n">
        <v>382951</v>
      </c>
      <c r="D3" s="6" t="n">
        <v>127054</v>
      </c>
      <c r="E3" s="6" t="n">
        <v>126135712</v>
      </c>
      <c r="F3" s="6" t="n">
        <v>-122095121</v>
      </c>
      <c r="G3" s="6" t="n">
        <v>5891162</v>
      </c>
    </row>
    <row r="4" spans="1:7">
      <c r="A4" s="4" t="s">
        <v>120</v>
      </c>
      <c r="D4" s="5" t="n">
        <v>392700</v>
      </c>
    </row>
    <row r="5" spans="1:7">
      <c r="A5" s="4" t="s">
        <v>121</v>
      </c>
      <c r="D5" s="6" t="n">
        <v>393</v>
      </c>
      <c r="E5" s="5" t="n">
        <v>71607</v>
      </c>
      <c r="G5" s="5" t="n">
        <v>72000</v>
      </c>
    </row>
    <row r="6" spans="1:7">
      <c r="A6" s="4" t="s">
        <v>122</v>
      </c>
      <c r="E6" s="5" t="n">
        <v>55050</v>
      </c>
      <c r="G6" s="5" t="n">
        <v>55050</v>
      </c>
    </row>
    <row r="7" spans="1:7">
      <c r="A7" s="4" t="s">
        <v>123</v>
      </c>
      <c r="D7" s="5" t="n">
        <v>5211542</v>
      </c>
    </row>
    <row r="8" spans="1:7">
      <c r="A8" s="4" t="s">
        <v>124</v>
      </c>
      <c r="D8" s="6" t="n">
        <v>5212</v>
      </c>
      <c r="E8" s="5" t="n">
        <v>672289</v>
      </c>
      <c r="G8" s="5" t="n">
        <v>677501</v>
      </c>
    </row>
    <row r="9" spans="1:7">
      <c r="A9" s="4" t="s">
        <v>125</v>
      </c>
      <c r="C9" s="5" t="n">
        <v>-3</v>
      </c>
      <c r="D9" s="5" t="n">
        <v>115385</v>
      </c>
    </row>
    <row r="10" spans="1:7">
      <c r="A10" s="4" t="s">
        <v>126</v>
      </c>
      <c r="C10" s="6" t="n">
        <v>-15000</v>
      </c>
      <c r="D10" s="6" t="n">
        <v>115</v>
      </c>
      <c r="E10" s="5" t="n">
        <v>14885</v>
      </c>
    </row>
    <row r="11" spans="1:7">
      <c r="A11" s="4" t="s">
        <v>127</v>
      </c>
      <c r="C11" s="6" t="n">
        <v>-5892</v>
      </c>
      <c r="E11" s="5" t="n">
        <v>-5892</v>
      </c>
    </row>
    <row r="12" spans="1:7">
      <c r="A12" s="4" t="s">
        <v>128</v>
      </c>
      <c r="F12" s="5" t="n">
        <v>-1375913</v>
      </c>
      <c r="G12" s="5" t="n">
        <v>-1375913</v>
      </c>
    </row>
    <row r="13" spans="1:7">
      <c r="A13" s="4" t="s">
        <v>129</v>
      </c>
      <c r="B13" s="5" t="n">
        <v>185</v>
      </c>
      <c r="C13" s="5" t="n">
        <v>52</v>
      </c>
      <c r="D13" s="5" t="n">
        <v>132774475</v>
      </c>
    </row>
    <row r="14" spans="1:7">
      <c r="A14" s="4" t="s">
        <v>130</v>
      </c>
      <c r="B14" s="6" t="n">
        <v>1340566</v>
      </c>
      <c r="C14" s="6" t="n">
        <v>362059</v>
      </c>
      <c r="D14" s="6" t="n">
        <v>132774</v>
      </c>
      <c r="E14" s="5" t="n">
        <v>126955435</v>
      </c>
      <c r="F14" s="5" t="n">
        <v>-123471034</v>
      </c>
      <c r="G14" s="5" t="n">
        <v>5319800</v>
      </c>
    </row>
    <row r="15" spans="1:7">
      <c r="A15" s="4" t="s">
        <v>120</v>
      </c>
      <c r="D15" s="5" t="n">
        <v>920636</v>
      </c>
    </row>
    <row r="16" spans="1:7">
      <c r="A16" s="4" t="s">
        <v>121</v>
      </c>
      <c r="D16" s="6" t="n">
        <v>921</v>
      </c>
      <c r="E16" s="5" t="n">
        <v>143079</v>
      </c>
      <c r="G16" s="5" t="n">
        <v>144000</v>
      </c>
    </row>
    <row r="17" spans="1:7">
      <c r="A17" s="4" t="s">
        <v>122</v>
      </c>
      <c r="E17" s="5" t="n">
        <v>322888</v>
      </c>
      <c r="G17" s="5" t="n">
        <v>322888</v>
      </c>
    </row>
    <row r="18" spans="1:7">
      <c r="A18" s="4" t="s">
        <v>124</v>
      </c>
      <c r="B18" s="6" t="n">
        <v>5</v>
      </c>
      <c r="C18" s="6" t="n">
        <v>5</v>
      </c>
      <c r="D18" s="6" t="n">
        <v>5</v>
      </c>
      <c r="E18" s="5" t="n">
        <v>5</v>
      </c>
      <c r="F18" s="5" t="n">
        <v>5</v>
      </c>
      <c r="G18" s="5" t="n">
        <v>5</v>
      </c>
    </row>
    <row r="19" spans="1:7">
      <c r="A19" s="4" t="s">
        <v>128</v>
      </c>
      <c r="F19" s="5" t="n">
        <v>3746378</v>
      </c>
      <c r="G19" s="5" t="n">
        <v>3746378</v>
      </c>
    </row>
    <row r="20" spans="1:7">
      <c r="A20" s="4" t="s">
        <v>131</v>
      </c>
      <c r="B20" s="5" t="n">
        <v>185</v>
      </c>
      <c r="C20" s="5" t="n">
        <v>52</v>
      </c>
      <c r="D20" s="5" t="n">
        <v>133695111</v>
      </c>
    </row>
    <row r="21" spans="1:7">
      <c r="A21" s="4" t="s">
        <v>132</v>
      </c>
      <c r="B21" s="6" t="n">
        <v>1340566</v>
      </c>
      <c r="C21" s="6" t="n">
        <v>362059</v>
      </c>
      <c r="D21" s="6" t="n">
        <v>133695</v>
      </c>
      <c r="E21" s="6" t="n">
        <v>127421402</v>
      </c>
      <c r="F21" s="6" t="n">
        <v>-119724656</v>
      </c>
      <c r="G21" s="6" t="n">
        <v>953306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82</v>
      </c>
      <c r="B1" s="2" t="s">
        <v>1</v>
      </c>
    </row>
    <row r="2" spans="1:3">
      <c r="B2" s="2" t="s">
        <v>2</v>
      </c>
      <c r="C2" s="2" t="s">
        <v>30</v>
      </c>
    </row>
    <row r="3" spans="1:3">
      <c r="A3" s="3" t="s">
        <v>213</v>
      </c>
    </row>
    <row r="4" spans="1:3">
      <c r="A4" s="4" t="s">
        <v>483</v>
      </c>
      <c r="B4" s="6" t="n">
        <v>1000507</v>
      </c>
      <c r="C4" s="6" t="n">
        <v>-1304289</v>
      </c>
    </row>
    <row r="5" spans="1:3">
      <c r="A5" s="4" t="s">
        <v>484</v>
      </c>
      <c r="B5" s="5" t="n">
        <v>8419</v>
      </c>
      <c r="C5" s="5" t="n">
        <v>-26981</v>
      </c>
    </row>
    <row r="6" spans="1:3">
      <c r="A6" s="4" t="s">
        <v>485</v>
      </c>
      <c r="B6" s="5" t="n">
        <v>-67357</v>
      </c>
      <c r="C6" s="5" t="n">
        <v>0</v>
      </c>
    </row>
    <row r="7" spans="1:3">
      <c r="A7" s="4" t="s">
        <v>486</v>
      </c>
      <c r="B7" s="5" t="n">
        <v>6782</v>
      </c>
      <c r="C7" s="5" t="n">
        <v>16380</v>
      </c>
    </row>
    <row r="8" spans="1:3">
      <c r="A8" s="4" t="s">
        <v>487</v>
      </c>
      <c r="B8" s="5" t="n">
        <v>12721278</v>
      </c>
      <c r="C8" s="5" t="n">
        <v>0</v>
      </c>
    </row>
    <row r="9" spans="1:3">
      <c r="A9" s="4" t="s">
        <v>488</v>
      </c>
      <c r="B9" s="5" t="n">
        <v>45327</v>
      </c>
      <c r="C9" s="5" t="n">
        <v>0</v>
      </c>
    </row>
    <row r="10" spans="1:3">
      <c r="A10" s="4" t="s">
        <v>489</v>
      </c>
      <c r="B10" s="5" t="n">
        <v>5750</v>
      </c>
      <c r="C10" s="5" t="n">
        <v>2747</v>
      </c>
    </row>
    <row r="11" spans="1:3">
      <c r="A11" s="4" t="s">
        <v>490</v>
      </c>
      <c r="B11" s="5" t="n">
        <v>13720706</v>
      </c>
      <c r="C11" s="5" t="n">
        <v>-1312143</v>
      </c>
    </row>
    <row r="12" spans="1:3">
      <c r="A12" s="4" t="s">
        <v>491</v>
      </c>
      <c r="B12" s="5" t="n">
        <v>-13710944</v>
      </c>
      <c r="C12" s="5" t="n">
        <v>1332257</v>
      </c>
    </row>
    <row r="13" spans="1:3">
      <c r="A13" s="4" t="s">
        <v>492</v>
      </c>
      <c r="B13" s="6" t="n">
        <v>9762</v>
      </c>
      <c r="C13" s="6" t="n">
        <v>2011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93</v>
      </c>
      <c r="B1" s="2" t="s">
        <v>2</v>
      </c>
      <c r="C1" s="2" t="s">
        <v>30</v>
      </c>
    </row>
    <row r="2" spans="1:3">
      <c r="A2" s="3" t="s">
        <v>494</v>
      </c>
    </row>
    <row r="3" spans="1:3">
      <c r="A3" s="4" t="s">
        <v>495</v>
      </c>
      <c r="B3" s="6" t="n">
        <v>21077944</v>
      </c>
      <c r="C3" s="6" t="n">
        <v>34458920</v>
      </c>
    </row>
    <row r="4" spans="1:3">
      <c r="A4" s="4" t="s">
        <v>496</v>
      </c>
      <c r="B4" s="5" t="n">
        <v>422955</v>
      </c>
      <c r="C4" s="5" t="n">
        <v>781920</v>
      </c>
    </row>
    <row r="5" spans="1:3">
      <c r="A5" s="4" t="s">
        <v>497</v>
      </c>
      <c r="B5" s="5" t="n">
        <v>67357</v>
      </c>
      <c r="C5" s="5" t="n">
        <v>0</v>
      </c>
    </row>
    <row r="6" spans="1:3">
      <c r="A6" s="4" t="s">
        <v>498</v>
      </c>
      <c r="B6" s="5" t="n">
        <v>512796</v>
      </c>
      <c r="C6" s="5" t="n">
        <v>580125</v>
      </c>
    </row>
    <row r="7" spans="1:3">
      <c r="A7" s="4" t="s">
        <v>499</v>
      </c>
      <c r="B7" s="5" t="n">
        <v>22081052</v>
      </c>
      <c r="C7" s="5" t="n">
        <v>35820965</v>
      </c>
    </row>
    <row r="8" spans="1:3">
      <c r="A8" s="3" t="s">
        <v>500</v>
      </c>
    </row>
    <row r="9" spans="1:3">
      <c r="A9" s="4" t="s">
        <v>496</v>
      </c>
      <c r="B9" s="5" t="n">
        <v>0</v>
      </c>
      <c r="C9" s="5" t="n">
        <v>-933433</v>
      </c>
    </row>
    <row r="10" spans="1:3">
      <c r="A10" s="4" t="s">
        <v>501</v>
      </c>
      <c r="B10" s="5" t="n">
        <v>0</v>
      </c>
      <c r="C10" s="5" t="n">
        <v>-933433</v>
      </c>
    </row>
    <row r="11" spans="1:3">
      <c r="A11" s="4" t="s">
        <v>502</v>
      </c>
      <c r="B11" s="5" t="n">
        <v>-22081052</v>
      </c>
      <c r="C11" s="5" t="n">
        <v>-35820965</v>
      </c>
    </row>
    <row r="12" spans="1:3">
      <c r="A12" s="4" t="s">
        <v>503</v>
      </c>
      <c r="B12" s="6" t="n">
        <v>0</v>
      </c>
      <c r="C12" s="6" t="n">
        <v>-93343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504</v>
      </c>
      <c r="B1" s="2" t="s">
        <v>1</v>
      </c>
    </row>
    <row r="2" spans="1:3">
      <c r="B2" s="2" t="s">
        <v>2</v>
      </c>
      <c r="C2" s="2" t="s">
        <v>30</v>
      </c>
    </row>
    <row r="3" spans="1:3">
      <c r="A3" s="4" t="s">
        <v>505</v>
      </c>
      <c r="B3" s="4" t="s">
        <v>506</v>
      </c>
    </row>
    <row r="4" spans="1:3">
      <c r="A4" s="4" t="s">
        <v>503</v>
      </c>
      <c r="B4" s="6" t="n">
        <v>0</v>
      </c>
      <c r="C4" s="6" t="n">
        <v>-933433</v>
      </c>
    </row>
    <row r="5" spans="1:3">
      <c r="A5" s="4" t="s">
        <v>507</v>
      </c>
    </row>
    <row r="6" spans="1:3">
      <c r="A6" s="4" t="s">
        <v>503</v>
      </c>
      <c r="C6" s="6" t="n">
        <v>-933433</v>
      </c>
    </row>
    <row r="7" spans="1:3">
      <c r="A7" s="4" t="s">
        <v>508</v>
      </c>
    </row>
    <row r="8" spans="1:3">
      <c r="A8" s="4" t="s">
        <v>509</v>
      </c>
      <c r="B8" s="5" t="n">
        <v>-12700000</v>
      </c>
    </row>
    <row r="9" spans="1:3">
      <c r="A9" s="4" t="s">
        <v>510</v>
      </c>
    </row>
    <row r="10" spans="1:3">
      <c r="A10" s="4" t="s">
        <v>511</v>
      </c>
      <c r="B10" s="5" t="n">
        <v>45500000</v>
      </c>
    </row>
    <row r="11" spans="1:3">
      <c r="A11" s="4" t="s">
        <v>512</v>
      </c>
      <c r="B11" s="5" t="n">
        <v>1200000</v>
      </c>
    </row>
    <row r="12" spans="1:3">
      <c r="A12" s="4" t="s">
        <v>509</v>
      </c>
      <c r="B12" s="6" t="n">
        <v>-1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1"/>
  </cols>
  <sheetData>
    <row r="1" spans="1:2">
      <c r="A1" s="1" t="s">
        <v>513</v>
      </c>
      <c r="B1" s="2" t="s">
        <v>514</v>
      </c>
    </row>
    <row r="2" spans="1:2">
      <c r="A2" s="3" t="s">
        <v>217</v>
      </c>
    </row>
    <row r="3" spans="1:2">
      <c r="A3" s="5" t="n">
        <v>2018</v>
      </c>
      <c r="B3" s="6" t="n">
        <v>205324</v>
      </c>
    </row>
    <row r="4" spans="1:2">
      <c r="A4" s="5" t="n">
        <v>2019</v>
      </c>
      <c r="B4" s="5" t="n">
        <v>159253</v>
      </c>
    </row>
    <row r="5" spans="1:2">
      <c r="A5" s="5" t="n">
        <v>2020</v>
      </c>
      <c r="B5" s="5" t="n">
        <v>164903</v>
      </c>
    </row>
    <row r="6" spans="1:2">
      <c r="A6" s="5" t="n">
        <v>2021</v>
      </c>
      <c r="B6" s="5" t="n">
        <v>182512</v>
      </c>
    </row>
    <row r="7" spans="1:2">
      <c r="A7" s="5" t="n">
        <v>2022</v>
      </c>
      <c r="B7" s="5" t="n">
        <v>190141</v>
      </c>
    </row>
    <row r="8" spans="1:2">
      <c r="A8" s="4" t="s">
        <v>515</v>
      </c>
      <c r="B8" s="5" t="n">
        <v>573883</v>
      </c>
    </row>
    <row r="9" spans="1:2">
      <c r="A9" s="4" t="s">
        <v>117</v>
      </c>
      <c r="B9" s="6" t="n">
        <v>147601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16</v>
      </c>
      <c r="B1" s="2" t="s">
        <v>1</v>
      </c>
    </row>
    <row r="2" spans="1:3">
      <c r="B2" s="2" t="s">
        <v>2</v>
      </c>
      <c r="C2" s="2" t="s">
        <v>30</v>
      </c>
    </row>
    <row r="3" spans="1:3">
      <c r="A3" s="3" t="s">
        <v>517</v>
      </c>
    </row>
    <row r="4" spans="1:3">
      <c r="A4" s="4" t="s">
        <v>518</v>
      </c>
      <c r="B4" s="6" t="n">
        <v>274869</v>
      </c>
      <c r="C4" s="6" t="n">
        <v>229768</v>
      </c>
    </row>
    <row r="5" spans="1:3">
      <c r="A5" s="4" t="s">
        <v>519</v>
      </c>
      <c r="B5" s="5" t="n">
        <v>297673</v>
      </c>
      <c r="C5" s="5" t="n">
        <v>452016</v>
      </c>
    </row>
    <row r="6" spans="1:3">
      <c r="A6" s="4" t="s">
        <v>520</v>
      </c>
      <c r="B6" s="5" t="n">
        <v>-33000</v>
      </c>
      <c r="C6" s="5" t="n">
        <v>151000</v>
      </c>
    </row>
    <row r="7" spans="1:3">
      <c r="A7" s="4" t="s">
        <v>521</v>
      </c>
      <c r="B7" s="5" t="n">
        <v>-5890</v>
      </c>
      <c r="C7" s="5" t="n">
        <v>-3017</v>
      </c>
    </row>
    <row r="8" spans="1:3">
      <c r="A8" s="4" t="s">
        <v>522</v>
      </c>
      <c r="B8" s="5" t="n">
        <v>-450370</v>
      </c>
      <c r="C8" s="5" t="n">
        <v>-554898</v>
      </c>
    </row>
    <row r="9" spans="1:3">
      <c r="A9" s="4" t="s">
        <v>523</v>
      </c>
      <c r="B9" s="6" t="n">
        <v>83282</v>
      </c>
      <c r="C9" s="6" t="n">
        <v>27486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3"/>
    <col customWidth="1" max="2" min="2" width="24"/>
    <col customWidth="1" max="3" min="3" width="21"/>
    <col customWidth="1" max="4" min="4" width="21"/>
  </cols>
  <sheetData>
    <row r="1" spans="1:4">
      <c r="A1" s="1" t="s">
        <v>524</v>
      </c>
      <c r="B1" s="2" t="s">
        <v>1</v>
      </c>
    </row>
    <row r="2" spans="1:4">
      <c r="B2" s="2" t="s">
        <v>525</v>
      </c>
      <c r="C2" s="2" t="s">
        <v>526</v>
      </c>
      <c r="D2" s="2" t="s">
        <v>527</v>
      </c>
    </row>
    <row r="3" spans="1:4">
      <c r="A3" s="4" t="s">
        <v>528</v>
      </c>
      <c r="B3" s="6" t="n">
        <v>284714</v>
      </c>
      <c r="C3" s="6" t="n">
        <v>169807</v>
      </c>
    </row>
    <row r="4" spans="1:4">
      <c r="A4" s="4" t="s">
        <v>529</v>
      </c>
      <c r="B4" s="6" t="n">
        <v>83282</v>
      </c>
      <c r="C4" s="6" t="n">
        <v>274869</v>
      </c>
      <c r="D4" s="6" t="n">
        <v>229768</v>
      </c>
    </row>
    <row r="5" spans="1:4">
      <c r="A5" s="4" t="s">
        <v>530</v>
      </c>
    </row>
    <row r="6" spans="1:4">
      <c r="A6" s="4" t="s">
        <v>531</v>
      </c>
      <c r="B6" s="4" t="s">
        <v>532</v>
      </c>
    </row>
    <row r="7" spans="1:4">
      <c r="A7" s="4" t="s">
        <v>533</v>
      </c>
      <c r="B7" s="5" t="n">
        <v>10344</v>
      </c>
    </row>
    <row r="8" spans="1:4">
      <c r="A8" s="4" t="s">
        <v>534</v>
      </c>
    </row>
    <row r="9" spans="1:4">
      <c r="A9" s="4" t="s">
        <v>531</v>
      </c>
      <c r="B9" s="4" t="s">
        <v>535</v>
      </c>
    </row>
    <row r="10" spans="1:4">
      <c r="A10" s="4" t="s">
        <v>533</v>
      </c>
      <c r="B10" s="5" t="n">
        <v>2237</v>
      </c>
    </row>
    <row r="11" spans="1:4">
      <c r="A11" s="4" t="s">
        <v>536</v>
      </c>
    </row>
    <row r="12" spans="1:4">
      <c r="A12" s="4" t="s">
        <v>531</v>
      </c>
      <c r="B12" s="4" t="s">
        <v>537</v>
      </c>
    </row>
    <row r="13" spans="1:4">
      <c r="A13" s="4" t="s">
        <v>533</v>
      </c>
      <c r="B13" s="5" t="n">
        <v>583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38</v>
      </c>
      <c r="B1" s="2" t="s">
        <v>1</v>
      </c>
    </row>
    <row r="2" spans="1:3">
      <c r="B2" s="2" t="s">
        <v>2</v>
      </c>
      <c r="C2" s="2" t="s">
        <v>30</v>
      </c>
    </row>
    <row r="3" spans="1:3">
      <c r="A3" s="4" t="s">
        <v>539</v>
      </c>
    </row>
    <row r="4" spans="1:3">
      <c r="A4" s="4" t="s">
        <v>540</v>
      </c>
      <c r="B4" s="4" t="s">
        <v>541</v>
      </c>
      <c r="C4" s="4" t="s">
        <v>542</v>
      </c>
    </row>
    <row r="5" spans="1:3">
      <c r="A5" s="4" t="s">
        <v>543</v>
      </c>
      <c r="B5" s="6" t="n">
        <v>2796000</v>
      </c>
      <c r="C5" s="6" t="n">
        <v>2235000</v>
      </c>
    </row>
    <row r="6" spans="1:3">
      <c r="A6" s="4" t="s">
        <v>544</v>
      </c>
      <c r="B6" s="6" t="n">
        <v>202258</v>
      </c>
      <c r="C6" s="6" t="n">
        <v>45037</v>
      </c>
    </row>
    <row r="7" spans="1:3">
      <c r="A7" s="4" t="s">
        <v>545</v>
      </c>
    </row>
    <row r="8" spans="1:3">
      <c r="A8" s="4" t="s">
        <v>540</v>
      </c>
      <c r="B8" s="4" t="s">
        <v>546</v>
      </c>
    </row>
    <row r="9" spans="1:3">
      <c r="A9" s="4" t="s">
        <v>547</v>
      </c>
    </row>
    <row r="10" spans="1:3">
      <c r="A10" s="4" t="s">
        <v>540</v>
      </c>
      <c r="C10" s="4" t="s">
        <v>54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49</v>
      </c>
      <c r="B1" s="2" t="s">
        <v>1</v>
      </c>
    </row>
    <row r="2" spans="1:3">
      <c r="B2" s="2" t="s">
        <v>2</v>
      </c>
      <c r="C2" s="2" t="s">
        <v>30</v>
      </c>
    </row>
    <row r="3" spans="1:3">
      <c r="A3" s="3" t="s">
        <v>225</v>
      </c>
    </row>
    <row r="4" spans="1:3">
      <c r="A4" s="4" t="s">
        <v>550</v>
      </c>
      <c r="B4" s="6" t="n">
        <v>123000</v>
      </c>
      <c r="C4" s="6" t="n">
        <v>172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51</v>
      </c>
      <c r="B1" s="2" t="s">
        <v>2</v>
      </c>
      <c r="C1" s="2" t="s">
        <v>30</v>
      </c>
    </row>
    <row r="2" spans="1:3">
      <c r="A2" s="4" t="s">
        <v>38</v>
      </c>
      <c r="B2" s="6" t="n">
        <v>0</v>
      </c>
      <c r="C2" s="6" t="n">
        <v>7149971</v>
      </c>
    </row>
    <row r="3" spans="1:3">
      <c r="A3" s="4" t="s">
        <v>54</v>
      </c>
      <c r="B3" s="5" t="n">
        <v>0</v>
      </c>
      <c r="C3" s="5" t="n">
        <v>869604</v>
      </c>
    </row>
    <row r="4" spans="1:3">
      <c r="A4" s="4" t="s">
        <v>552</v>
      </c>
    </row>
    <row r="5" spans="1:3">
      <c r="A5" s="4" t="s">
        <v>34</v>
      </c>
      <c r="B5" s="5" t="n">
        <v>0</v>
      </c>
      <c r="C5" s="5" t="n">
        <v>456478</v>
      </c>
    </row>
    <row r="6" spans="1:3">
      <c r="A6" s="4" t="s">
        <v>35</v>
      </c>
      <c r="B6" s="5" t="n">
        <v>0</v>
      </c>
      <c r="C6" s="5" t="n">
        <v>350506</v>
      </c>
    </row>
    <row r="7" spans="1:3">
      <c r="A7" s="4" t="s">
        <v>553</v>
      </c>
      <c r="B7" s="5" t="n">
        <v>0</v>
      </c>
      <c r="C7" s="5" t="n">
        <v>12980</v>
      </c>
    </row>
    <row r="8" spans="1:3">
      <c r="A8" s="4" t="s">
        <v>554</v>
      </c>
      <c r="B8" s="5" t="n">
        <v>0</v>
      </c>
      <c r="C8" s="5" t="n">
        <v>5796430</v>
      </c>
    </row>
    <row r="9" spans="1:3">
      <c r="A9" s="4" t="s">
        <v>555</v>
      </c>
      <c r="B9" s="5" t="n">
        <v>0</v>
      </c>
      <c r="C9" s="5" t="n">
        <v>533577</v>
      </c>
    </row>
    <row r="10" spans="1:3">
      <c r="A10" s="4" t="s">
        <v>38</v>
      </c>
      <c r="B10" s="5" t="n">
        <v>0</v>
      </c>
      <c r="C10" s="5" t="n">
        <v>7149971</v>
      </c>
    </row>
    <row r="11" spans="1:3">
      <c r="A11" s="4" t="s">
        <v>46</v>
      </c>
      <c r="B11" s="5" t="n">
        <v>0</v>
      </c>
      <c r="C11" s="5" t="n">
        <v>465346</v>
      </c>
    </row>
    <row r="12" spans="1:3">
      <c r="A12" s="4" t="s">
        <v>47</v>
      </c>
      <c r="B12" s="5" t="n">
        <v>0</v>
      </c>
      <c r="C12" s="5" t="n">
        <v>90187</v>
      </c>
    </row>
    <row r="13" spans="1:3">
      <c r="A13" s="4" t="s">
        <v>556</v>
      </c>
      <c r="B13" s="5" t="n">
        <v>0</v>
      </c>
      <c r="C13" s="5" t="n">
        <v>37509</v>
      </c>
    </row>
    <row r="14" spans="1:3">
      <c r="A14" s="4" t="s">
        <v>52</v>
      </c>
      <c r="B14" s="5" t="n">
        <v>0</v>
      </c>
      <c r="C14" s="5" t="n">
        <v>200466</v>
      </c>
    </row>
    <row r="15" spans="1:3">
      <c r="A15" s="4" t="s">
        <v>148</v>
      </c>
      <c r="B15" s="5" t="n">
        <v>0</v>
      </c>
      <c r="C15" s="5" t="n">
        <v>76096</v>
      </c>
    </row>
    <row r="16" spans="1:3">
      <c r="A16" s="4" t="s">
        <v>54</v>
      </c>
      <c r="B16" s="5" t="n">
        <v>0</v>
      </c>
      <c r="C16" s="5" t="n">
        <v>869604</v>
      </c>
    </row>
    <row r="17" spans="1:3">
      <c r="A17" s="4" t="s">
        <v>557</v>
      </c>
      <c r="B17" s="6" t="n">
        <v>0</v>
      </c>
      <c r="C17" s="6" t="n">
        <v>628036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58</v>
      </c>
      <c r="B1" s="2" t="s">
        <v>1</v>
      </c>
    </row>
    <row r="2" spans="1:3">
      <c r="B2" s="2" t="s">
        <v>2</v>
      </c>
      <c r="C2" s="2" t="s">
        <v>30</v>
      </c>
    </row>
    <row r="3" spans="1:3">
      <c r="A3" s="4" t="s">
        <v>559</v>
      </c>
      <c r="B3" s="6" t="n">
        <v>612875</v>
      </c>
      <c r="C3" s="6" t="n">
        <v>2627758</v>
      </c>
    </row>
    <row r="4" spans="1:3">
      <c r="A4" s="4" t="s">
        <v>552</v>
      </c>
    </row>
    <row r="5" spans="1:3">
      <c r="A5" s="4" t="s">
        <v>560</v>
      </c>
      <c r="B5" s="5" t="n">
        <v>653839</v>
      </c>
      <c r="C5" s="5" t="n">
        <v>3529012</v>
      </c>
    </row>
    <row r="6" spans="1:3">
      <c r="A6" s="4" t="s">
        <v>561</v>
      </c>
      <c r="B6" s="5" t="n">
        <v>925837</v>
      </c>
      <c r="C6" s="5" t="n">
        <v>3894998</v>
      </c>
    </row>
    <row r="7" spans="1:3">
      <c r="A7" s="4" t="s">
        <v>562</v>
      </c>
      <c r="B7" s="5" t="n">
        <v>1579676</v>
      </c>
      <c r="C7" s="5" t="n">
        <v>7424010</v>
      </c>
    </row>
    <row r="8" spans="1:3">
      <c r="A8" s="4" t="s">
        <v>563</v>
      </c>
      <c r="B8" s="5" t="n">
        <v>393804</v>
      </c>
      <c r="C8" s="5" t="n">
        <v>2235641</v>
      </c>
    </row>
    <row r="9" spans="1:3">
      <c r="A9" s="4" t="s">
        <v>564</v>
      </c>
      <c r="B9" s="5" t="n">
        <v>209868</v>
      </c>
      <c r="C9" s="5" t="n">
        <v>925212</v>
      </c>
    </row>
    <row r="10" spans="1:3">
      <c r="A10" s="4" t="s">
        <v>86</v>
      </c>
      <c r="B10" s="5" t="n">
        <v>603672</v>
      </c>
      <c r="C10" s="5" t="n">
        <v>3160853</v>
      </c>
    </row>
    <row r="11" spans="1:3">
      <c r="A11" s="4" t="s">
        <v>87</v>
      </c>
      <c r="B11" s="5" t="n">
        <v>976004</v>
      </c>
      <c r="C11" s="5" t="n">
        <v>4263157</v>
      </c>
    </row>
    <row r="12" spans="1:3">
      <c r="A12" s="4" t="s">
        <v>89</v>
      </c>
      <c r="B12" s="5" t="n">
        <v>0</v>
      </c>
      <c r="C12" s="5" t="n">
        <v>2511</v>
      </c>
    </row>
    <row r="13" spans="1:3">
      <c r="A13" s="4" t="s">
        <v>90</v>
      </c>
      <c r="B13" s="5" t="n">
        <v>252378</v>
      </c>
      <c r="C13" s="5" t="n">
        <v>1191385</v>
      </c>
    </row>
    <row r="14" spans="1:3">
      <c r="A14" s="4" t="s">
        <v>91</v>
      </c>
      <c r="B14" s="5" t="n">
        <v>60420</v>
      </c>
      <c r="C14" s="5" t="n">
        <v>242117</v>
      </c>
    </row>
    <row r="15" spans="1:3">
      <c r="A15" s="4" t="s">
        <v>92</v>
      </c>
      <c r="B15" s="5" t="n">
        <v>312798</v>
      </c>
      <c r="C15" s="5" t="n">
        <v>1436013</v>
      </c>
    </row>
    <row r="16" spans="1:3">
      <c r="A16" s="4" t="s">
        <v>565</v>
      </c>
      <c r="B16" s="5" t="n">
        <v>663206</v>
      </c>
      <c r="C16" s="5" t="n">
        <v>2827144</v>
      </c>
    </row>
    <row r="17" spans="1:3">
      <c r="A17" s="4" t="s">
        <v>98</v>
      </c>
      <c r="B17" s="5" t="n">
        <v>50331</v>
      </c>
      <c r="C17" s="5" t="n">
        <v>199386</v>
      </c>
    </row>
    <row r="18" spans="1:3">
      <c r="A18" s="4" t="s">
        <v>559</v>
      </c>
      <c r="B18" s="6" t="n">
        <v>612875</v>
      </c>
      <c r="C18" s="6" t="n">
        <v>26277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v>
      </c>
      <c r="B1" s="2" t="s">
        <v>1</v>
      </c>
    </row>
    <row r="2" spans="1:3">
      <c r="B2" s="2" t="s">
        <v>2</v>
      </c>
      <c r="C2" s="2" t="s">
        <v>30</v>
      </c>
    </row>
    <row r="3" spans="1:3">
      <c r="A3" s="3" t="s">
        <v>134</v>
      </c>
    </row>
    <row r="4" spans="1:3">
      <c r="A4" s="4" t="s">
        <v>135</v>
      </c>
      <c r="B4" s="6" t="n">
        <v>3746378</v>
      </c>
      <c r="C4" s="6" t="n">
        <v>-1375913</v>
      </c>
    </row>
    <row r="5" spans="1:3">
      <c r="A5" s="4" t="s">
        <v>136</v>
      </c>
      <c r="B5" s="5" t="n">
        <v>-612875</v>
      </c>
      <c r="C5" s="5" t="n">
        <v>-2627758</v>
      </c>
    </row>
    <row r="6" spans="1:3">
      <c r="A6" s="4" t="s">
        <v>137</v>
      </c>
      <c r="B6" s="5" t="n">
        <v>-6630244</v>
      </c>
      <c r="C6" s="5" t="n">
        <v>0</v>
      </c>
    </row>
    <row r="7" spans="1:3">
      <c r="A7" s="4" t="s">
        <v>99</v>
      </c>
      <c r="B7" s="5" t="n">
        <v>-3496741</v>
      </c>
      <c r="C7" s="5" t="n">
        <v>-4003671</v>
      </c>
    </row>
    <row r="8" spans="1:3">
      <c r="A8" s="3" t="s">
        <v>138</v>
      </c>
    </row>
    <row r="9" spans="1:3">
      <c r="A9" s="4" t="s">
        <v>139</v>
      </c>
      <c r="B9" s="5" t="n">
        <v>322888</v>
      </c>
      <c r="C9" s="5" t="n">
        <v>55050</v>
      </c>
    </row>
    <row r="10" spans="1:3">
      <c r="A10" s="4" t="s">
        <v>140</v>
      </c>
      <c r="B10" s="5" t="n">
        <v>144000</v>
      </c>
      <c r="C10" s="5" t="n">
        <v>72000</v>
      </c>
    </row>
    <row r="11" spans="1:3">
      <c r="A11" s="4" t="s">
        <v>141</v>
      </c>
      <c r="B11" s="5" t="n">
        <v>0</v>
      </c>
      <c r="C11" s="5" t="n">
        <v>14633</v>
      </c>
    </row>
    <row r="12" spans="1:3">
      <c r="A12" s="4" t="s">
        <v>91</v>
      </c>
      <c r="B12" s="5" t="n">
        <v>51229</v>
      </c>
      <c r="C12" s="5" t="n">
        <v>34289</v>
      </c>
    </row>
    <row r="13" spans="1:3">
      <c r="A13" s="4" t="s">
        <v>142</v>
      </c>
      <c r="B13" s="5" t="n">
        <v>35187</v>
      </c>
      <c r="C13" s="5" t="n">
        <v>32047</v>
      </c>
    </row>
    <row r="14" spans="1:3">
      <c r="A14" s="4" t="s">
        <v>48</v>
      </c>
      <c r="B14" s="5" t="n">
        <v>0</v>
      </c>
      <c r="C14" s="5" t="n">
        <v>161075</v>
      </c>
    </row>
    <row r="15" spans="1:3">
      <c r="A15" s="4" t="s">
        <v>143</v>
      </c>
      <c r="B15" s="5" t="n">
        <v>0</v>
      </c>
      <c r="C15" s="5" t="n">
        <v>199386</v>
      </c>
    </row>
    <row r="16" spans="1:3">
      <c r="A16" s="3" t="s">
        <v>144</v>
      </c>
    </row>
    <row r="17" spans="1:3">
      <c r="A17" s="4" t="s">
        <v>145</v>
      </c>
      <c r="B17" s="5" t="n">
        <v>-241701</v>
      </c>
      <c r="C17" s="5" t="n">
        <v>512250</v>
      </c>
    </row>
    <row r="18" spans="1:3">
      <c r="A18" s="4" t="s">
        <v>35</v>
      </c>
      <c r="B18" s="5" t="n">
        <v>-482334</v>
      </c>
      <c r="C18" s="5" t="n">
        <v>-124709</v>
      </c>
    </row>
    <row r="19" spans="1:3">
      <c r="A19" s="4" t="s">
        <v>36</v>
      </c>
      <c r="B19" s="5" t="n">
        <v>61762</v>
      </c>
      <c r="C19" s="5" t="n">
        <v>-59109</v>
      </c>
    </row>
    <row r="20" spans="1:3">
      <c r="A20" s="4" t="s">
        <v>146</v>
      </c>
      <c r="B20" s="5" t="n">
        <v>-17130</v>
      </c>
      <c r="C20" s="5" t="n">
        <v>23871</v>
      </c>
    </row>
    <row r="21" spans="1:3">
      <c r="A21" s="4" t="s">
        <v>46</v>
      </c>
      <c r="B21" s="5" t="n">
        <v>212590</v>
      </c>
      <c r="C21" s="5" t="n">
        <v>-649031</v>
      </c>
    </row>
    <row r="22" spans="1:3">
      <c r="A22" s="4" t="s">
        <v>47</v>
      </c>
      <c r="B22" s="5" t="n">
        <v>-256767</v>
      </c>
      <c r="C22" s="5" t="n">
        <v>230554</v>
      </c>
    </row>
    <row r="23" spans="1:3">
      <c r="A23" s="4" t="s">
        <v>147</v>
      </c>
      <c r="B23" s="5" t="n">
        <v>206852</v>
      </c>
      <c r="C23" s="5" t="n">
        <v>61410</v>
      </c>
    </row>
    <row r="24" spans="1:3">
      <c r="A24" s="4" t="s">
        <v>48</v>
      </c>
      <c r="B24" s="5" t="n">
        <v>-97127</v>
      </c>
      <c r="C24" s="5" t="n">
        <v>-63948</v>
      </c>
    </row>
    <row r="25" spans="1:3">
      <c r="A25" s="4" t="s">
        <v>52</v>
      </c>
      <c r="B25" s="5" t="n">
        <v>-41450</v>
      </c>
      <c r="C25" s="5" t="n">
        <v>119375</v>
      </c>
    </row>
    <row r="26" spans="1:3">
      <c r="A26" s="4" t="s">
        <v>37</v>
      </c>
      <c r="B26" s="5" t="n">
        <v>-17300</v>
      </c>
      <c r="C26" s="5" t="n">
        <v>0</v>
      </c>
    </row>
    <row r="27" spans="1:3">
      <c r="A27" s="4" t="s">
        <v>148</v>
      </c>
      <c r="B27" s="5" t="n">
        <v>21136</v>
      </c>
      <c r="C27" s="5" t="n">
        <v>-2424</v>
      </c>
    </row>
    <row r="28" spans="1:3">
      <c r="A28" s="4" t="s">
        <v>149</v>
      </c>
      <c r="B28" s="5" t="n">
        <v>-3594906</v>
      </c>
      <c r="C28" s="5" t="n">
        <v>-3386952</v>
      </c>
    </row>
    <row r="29" spans="1:3">
      <c r="A29" s="4" t="s">
        <v>150</v>
      </c>
      <c r="B29" s="5" t="n">
        <v>517242</v>
      </c>
      <c r="C29" s="5" t="n">
        <v>2759840</v>
      </c>
    </row>
    <row r="30" spans="1:3">
      <c r="A30" s="4" t="s">
        <v>151</v>
      </c>
      <c r="B30" s="5" t="n">
        <v>-3077664</v>
      </c>
      <c r="C30" s="5" t="n">
        <v>-627112</v>
      </c>
    </row>
    <row r="31" spans="1:3">
      <c r="A31" s="3" t="s">
        <v>152</v>
      </c>
    </row>
    <row r="32" spans="1:3">
      <c r="A32" s="4" t="s">
        <v>153</v>
      </c>
      <c r="B32" s="5" t="n">
        <v>-211492</v>
      </c>
      <c r="C32" s="5" t="n">
        <v>-36629</v>
      </c>
    </row>
    <row r="33" spans="1:3">
      <c r="A33" s="4" t="s">
        <v>154</v>
      </c>
      <c r="B33" s="5" t="n">
        <v>12072811</v>
      </c>
      <c r="C33" s="5" t="n">
        <v>0</v>
      </c>
    </row>
    <row r="34" spans="1:3">
      <c r="A34" s="4" t="s">
        <v>155</v>
      </c>
      <c r="B34" s="5" t="n">
        <v>-810000</v>
      </c>
      <c r="C34" s="5" t="n">
        <v>31277</v>
      </c>
    </row>
    <row r="35" spans="1:3">
      <c r="A35" s="4" t="s">
        <v>156</v>
      </c>
      <c r="B35" s="5" t="n">
        <v>11051319</v>
      </c>
      <c r="C35" s="5" t="n">
        <v>-5352</v>
      </c>
    </row>
    <row r="36" spans="1:3">
      <c r="A36" s="3" t="s">
        <v>157</v>
      </c>
    </row>
    <row r="37" spans="1:3">
      <c r="A37" s="4" t="s">
        <v>158</v>
      </c>
      <c r="B37" s="5" t="n">
        <v>0</v>
      </c>
      <c r="C37" s="5" t="n">
        <v>-93340</v>
      </c>
    </row>
    <row r="38" spans="1:3">
      <c r="A38" s="4" t="s">
        <v>159</v>
      </c>
      <c r="B38" s="5" t="n">
        <v>0</v>
      </c>
      <c r="C38" s="5" t="n">
        <v>677501</v>
      </c>
    </row>
    <row r="39" spans="1:3">
      <c r="A39" s="4" t="s">
        <v>160</v>
      </c>
      <c r="B39" s="5" t="n">
        <v>4373600</v>
      </c>
      <c r="C39" s="5" t="n">
        <v>7203371</v>
      </c>
    </row>
    <row r="40" spans="1:3">
      <c r="A40" s="4" t="s">
        <v>161</v>
      </c>
      <c r="B40" s="5" t="n">
        <v>-4753518</v>
      </c>
      <c r="C40" s="5" t="n">
        <v>-7043013</v>
      </c>
    </row>
    <row r="41" spans="1:3">
      <c r="A41" s="4" t="s">
        <v>162</v>
      </c>
      <c r="B41" s="5" t="n">
        <v>-379918</v>
      </c>
      <c r="C41" s="5" t="n">
        <v>744519</v>
      </c>
    </row>
    <row r="42" spans="1:3">
      <c r="A42" s="4" t="s">
        <v>163</v>
      </c>
      <c r="B42" s="5" t="n">
        <v>7593737</v>
      </c>
      <c r="C42" s="5" t="n">
        <v>112055</v>
      </c>
    </row>
    <row r="43" spans="1:3">
      <c r="A43" s="4" t="s">
        <v>164</v>
      </c>
      <c r="B43" s="5" t="n">
        <v>791858</v>
      </c>
      <c r="C43" s="5" t="n">
        <v>679803</v>
      </c>
    </row>
    <row r="44" spans="1:3">
      <c r="A44" s="4" t="s">
        <v>165</v>
      </c>
      <c r="B44" s="5" t="n">
        <v>8385595</v>
      </c>
      <c r="C44" s="5" t="n">
        <v>791858</v>
      </c>
    </row>
    <row r="45" spans="1:3">
      <c r="A45" s="3" t="s">
        <v>166</v>
      </c>
    </row>
    <row r="46" spans="1:3">
      <c r="A46" s="4" t="s">
        <v>167</v>
      </c>
      <c r="B46" s="5" t="n">
        <v>17173</v>
      </c>
      <c r="C46" s="5" t="n">
        <v>57266</v>
      </c>
    </row>
    <row r="47" spans="1:3">
      <c r="A47" s="4" t="s">
        <v>168</v>
      </c>
      <c r="B47" s="6" t="n">
        <v>139823</v>
      </c>
      <c r="C47" s="6" t="n">
        <v>1509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08:01:11Z</dcterms:created>
  <dcterms:modified xmlns:dcterms="http://purl.org/dc/terms/" xmlns:xsi="http://www.w3.org/2001/XMLSchema-instance" xsi:type="dcterms:W3CDTF">2018-04-02T08:01:11Z</dcterms:modified>
</cp:coreProperties>
</file>